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SUMMAR" sheetId="8" state="visible" r:id="rId8"/>
    <sheet xmlns:r="http://schemas.openxmlformats.org/officeDocument/2006/relationships" name="REVENUE RECOGNITION" sheetId="9" state="visible" r:id="rId9"/>
    <sheet xmlns:r="http://schemas.openxmlformats.org/officeDocument/2006/relationships" name="ACQUISITIONS AND DISPOSITIONS" sheetId="10" state="visible" r:id="rId10"/>
    <sheet xmlns:r="http://schemas.openxmlformats.org/officeDocument/2006/relationships" name="PROPERTY, PLANT AND EQUIPMENT" sheetId="11" state="visible" r:id="rId11"/>
    <sheet xmlns:r="http://schemas.openxmlformats.org/officeDocument/2006/relationships" name="GOODWILL AND INTANGIBLES" sheetId="12" state="visible" r:id="rId12"/>
    <sheet xmlns:r="http://schemas.openxmlformats.org/officeDocument/2006/relationships" name="LONG-TERM DEBT" sheetId="13" state="visible" r:id="rId13"/>
    <sheet xmlns:r="http://schemas.openxmlformats.org/officeDocument/2006/relationships" name="INTEREST RATE SWAPS" sheetId="14" state="visible" r:id="rId14"/>
    <sheet xmlns:r="http://schemas.openxmlformats.org/officeDocument/2006/relationships" name="INCOME TAXES" sheetId="15" state="visible" r:id="rId15"/>
    <sheet xmlns:r="http://schemas.openxmlformats.org/officeDocument/2006/relationships" name="RETIREMENT PLAN" sheetId="16" state="visible" r:id="rId16"/>
    <sheet xmlns:r="http://schemas.openxmlformats.org/officeDocument/2006/relationships" name="COMMITMENTS AND CONTINGENCIES" sheetId="17" state="visible" r:id="rId17"/>
    <sheet xmlns:r="http://schemas.openxmlformats.org/officeDocument/2006/relationships" name="NONCASH INVESTING ACTIVITIES" sheetId="18" state="visible" r:id="rId18"/>
    <sheet xmlns:r="http://schemas.openxmlformats.org/officeDocument/2006/relationships" name="OTHER INVESTMENTS" sheetId="19" state="visible" r:id="rId19"/>
    <sheet xmlns:r="http://schemas.openxmlformats.org/officeDocument/2006/relationships" name="GUARANTEES" sheetId="20" state="visible" r:id="rId20"/>
    <sheet xmlns:r="http://schemas.openxmlformats.org/officeDocument/2006/relationships" name="DEFERRED COMPENSATION" sheetId="21" state="visible" r:id="rId21"/>
    <sheet xmlns:r="http://schemas.openxmlformats.org/officeDocument/2006/relationships" name="RESTRICTED STOCK UNITS" sheetId="22" state="visible" r:id="rId22"/>
    <sheet xmlns:r="http://schemas.openxmlformats.org/officeDocument/2006/relationships" name="SEGMENT INFORMATION" sheetId="23" state="visible" r:id="rId23"/>
    <sheet xmlns:r="http://schemas.openxmlformats.org/officeDocument/2006/relationships" name="BROADBAND GRANTS" sheetId="24" state="visible" r:id="rId24"/>
    <sheet xmlns:r="http://schemas.openxmlformats.org/officeDocument/2006/relationships" name="TRANSACTIONS WITH EQUITY METHOD"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USINESS DESCRIPTION AND SUMM_2" sheetId="28" state="visible" r:id="rId28"/>
    <sheet xmlns:r="http://schemas.openxmlformats.org/officeDocument/2006/relationships" name="REVENUE RECOGNITION (Tables)" sheetId="29" state="visible" r:id="rId29"/>
    <sheet xmlns:r="http://schemas.openxmlformats.org/officeDocument/2006/relationships" name="ACQUISITIONS AND DISPOSITIONS (" sheetId="30" state="visible" r:id="rId30"/>
    <sheet xmlns:r="http://schemas.openxmlformats.org/officeDocument/2006/relationships" name="PROPERTY, PLANT AND EQUIPMENT (" sheetId="31" state="visible" r:id="rId31"/>
    <sheet xmlns:r="http://schemas.openxmlformats.org/officeDocument/2006/relationships" name="GOODWILL AND INTANGIBLES (Table"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BUSINESS DESCRIPTION AND SUMM_3" sheetId="35" state="visible" r:id="rId35"/>
    <sheet xmlns:r="http://schemas.openxmlformats.org/officeDocument/2006/relationships" name="BUSINESS DESCRIPTION AND SUMM_4" sheetId="36" state="visible" r:id="rId36"/>
    <sheet xmlns:r="http://schemas.openxmlformats.org/officeDocument/2006/relationships" name="REVENUE RECOGNITION (Details)" sheetId="37" state="visible" r:id="rId37"/>
    <sheet xmlns:r="http://schemas.openxmlformats.org/officeDocument/2006/relationships" name="REVENUE RECOGNITION (Details) -" sheetId="38" state="visible" r:id="rId38"/>
    <sheet xmlns:r="http://schemas.openxmlformats.org/officeDocument/2006/relationships" name="REVENUE RECOGNITION (Details)_2"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ACQUISITIONS AND DISPOSITIONS_4"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GOODWILL AND INTANGIBLES (Detai" sheetId="45" state="visible" r:id="rId45"/>
    <sheet xmlns:r="http://schemas.openxmlformats.org/officeDocument/2006/relationships" name="GOODWILL AND INTANGIBLES (Det_2" sheetId="46" state="visible" r:id="rId46"/>
    <sheet xmlns:r="http://schemas.openxmlformats.org/officeDocument/2006/relationships" name="GOODWILL AND INTANGIBLES (Det_3" sheetId="47" state="visible" r:id="rId47"/>
    <sheet xmlns:r="http://schemas.openxmlformats.org/officeDocument/2006/relationships" name="LONG-TERM DEBT (Details)" sheetId="48" state="visible" r:id="rId48"/>
    <sheet xmlns:r="http://schemas.openxmlformats.org/officeDocument/2006/relationships" name="LONG-TERM DEBT (Details) - Long" sheetId="49" state="visible" r:id="rId49"/>
    <sheet xmlns:r="http://schemas.openxmlformats.org/officeDocument/2006/relationships" name="LONG-TERM DEBT (Details) - Lo_2" sheetId="50" state="visible" r:id="rId50"/>
    <sheet xmlns:r="http://schemas.openxmlformats.org/officeDocument/2006/relationships" name="LONG-TERM DEBT (Details) - Requ" sheetId="51" state="visible" r:id="rId51"/>
    <sheet xmlns:r="http://schemas.openxmlformats.org/officeDocument/2006/relationships" name="INTEREST RATE SWAPS (Details)" sheetId="52" state="visible" r:id="rId52"/>
    <sheet xmlns:r="http://schemas.openxmlformats.org/officeDocument/2006/relationships" name="INCOME TAXES (Details)" sheetId="53" state="visible" r:id="rId53"/>
    <sheet xmlns:r="http://schemas.openxmlformats.org/officeDocument/2006/relationships" name="INCOME TAXES (Details) - Income" sheetId="54" state="visible" r:id="rId54"/>
    <sheet xmlns:r="http://schemas.openxmlformats.org/officeDocument/2006/relationships" name="INCOME TAXES (Details) - The di" sheetId="55" state="visible" r:id="rId55"/>
    <sheet xmlns:r="http://schemas.openxmlformats.org/officeDocument/2006/relationships" name="INCOME TAXES (Details) - Deferr" sheetId="56" state="visible" r:id="rId56"/>
    <sheet xmlns:r="http://schemas.openxmlformats.org/officeDocument/2006/relationships" name="RETIREMENT PLAN (Details)" sheetId="57" state="visible" r:id="rId57"/>
    <sheet xmlns:r="http://schemas.openxmlformats.org/officeDocument/2006/relationships" name="COMMITMENTS AND CONTINGENCIES (" sheetId="58" state="visible" r:id="rId58"/>
    <sheet xmlns:r="http://schemas.openxmlformats.org/officeDocument/2006/relationships" name="NONCASH INVESTING ACTIVITIES (D" sheetId="59" state="visible" r:id="rId59"/>
    <sheet xmlns:r="http://schemas.openxmlformats.org/officeDocument/2006/relationships" name="OTHER INVESTMENTS (Details)" sheetId="60" state="visible" r:id="rId60"/>
    <sheet xmlns:r="http://schemas.openxmlformats.org/officeDocument/2006/relationships" name="GUARANTEES (Details)" sheetId="61" state="visible" r:id="rId61"/>
    <sheet xmlns:r="http://schemas.openxmlformats.org/officeDocument/2006/relationships" name="RESTRICTED STOCK UNITS (Details" sheetId="62" state="visible" r:id="rId62"/>
    <sheet xmlns:r="http://schemas.openxmlformats.org/officeDocument/2006/relationships" name="SEGMENT INFORMATION (Details)" sheetId="63" state="visible" r:id="rId63"/>
    <sheet xmlns:r="http://schemas.openxmlformats.org/officeDocument/2006/relationships" name="BROADBAND GRANTS (Details)" sheetId="64" state="visible" r:id="rId64"/>
    <sheet xmlns:r="http://schemas.openxmlformats.org/officeDocument/2006/relationships" name="TRANSACTIONS WITH EQUITY METH_2"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8</t>
  </si>
  <si>
    <t>Mar. 14, 2019</t>
  </si>
  <si>
    <t>Jun. 29, 2018</t>
  </si>
  <si>
    <t>Document and Entity Information [Abstract]</t>
  </si>
  <si>
    <t>Entity Registrant Name</t>
  </si>
  <si>
    <t>NUVERA COMMUNICATIONS, INC.</t>
  </si>
  <si>
    <t>Document Type</t>
  </si>
  <si>
    <t>10-K</t>
  </si>
  <si>
    <t>Current Fiscal Year End Date</t>
  </si>
  <si>
    <t>--12-31</t>
  </si>
  <si>
    <t>Entity Common Stock, Shares Outstanding</t>
  </si>
  <si>
    <t>Entity Public Float</t>
  </si>
  <si>
    <t>Amendment Flag</t>
  </si>
  <si>
    <t>false</t>
  </si>
  <si>
    <t>Entity Central Index Key</t>
  </si>
  <si>
    <t>0000071557</t>
  </si>
  <si>
    <t>Entity Current Reporting Status</t>
  </si>
  <si>
    <t>Yes</t>
  </si>
  <si>
    <t>Entity Voluntary Filers</t>
  </si>
  <si>
    <t>No</t>
  </si>
  <si>
    <t>Entity Filer Category</t>
  </si>
  <si>
    <t>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STATEMENTS OF INCOME - USD ($)</t>
  </si>
  <si>
    <t>Dec. 31, 2017</t>
  </si>
  <si>
    <t>OPERATING REVENUES:</t>
  </si>
  <si>
    <t>Operating Revenues</t>
  </si>
  <si>
    <t>OPERATING EXPENSES:</t>
  </si>
  <si>
    <t>Cost of Other Nonregulated Services</t>
  </si>
  <si>
    <t>Depreciation and Amortization</t>
  </si>
  <si>
    <t>Selling, General, and Administrative</t>
  </si>
  <si>
    <t>Total Operating Expenses</t>
  </si>
  <si>
    <t>OPERATING INCOME</t>
  </si>
  <si>
    <t>OTHER INCOME (EXPENSE):</t>
  </si>
  <si>
    <t>Interest During Construction</t>
  </si>
  <si>
    <t>CoBank Patronage Dividends</t>
  </si>
  <si>
    <t>Interest Income</t>
  </si>
  <si>
    <t>Interest Expense</t>
  </si>
  <si>
    <t>Gain on Investments</t>
  </si>
  <si>
    <t xml:space="preserve"> </t>
  </si>
  <si>
    <t>Other Investment Income</t>
  </si>
  <si>
    <t>Total Other Income (Expense)</t>
  </si>
  <si>
    <t>INCOME BEFORE INCOME TAXES</t>
  </si>
  <si>
    <t>INCOME TAXES (BENEFIT) EXPENSE</t>
  </si>
  <si>
    <t>NET INCOME</t>
  </si>
  <si>
    <t>BASIC AND DILUTED NET INCOME PER SHARE (in Dollars per share)</t>
  </si>
  <si>
    <t>DIVIDENDS PER SHARE (in Dollars per share)</t>
  </si>
  <si>
    <t>WEIGHTED AVERAGE SHARES OUTSTANDING (in Shares)</t>
  </si>
  <si>
    <t>Service [Member]</t>
  </si>
  <si>
    <t>Network Access [Member]</t>
  </si>
  <si>
    <t>Video [Member]</t>
  </si>
  <si>
    <t>Cost</t>
  </si>
  <si>
    <t>Data [Member]</t>
  </si>
  <si>
    <t>A-CAM/FUSF [Member]</t>
  </si>
  <si>
    <t>Other Non Regulated [Member]</t>
  </si>
  <si>
    <t>Plant Operations [Member]</t>
  </si>
  <si>
    <t>CONSOLIDATED STATEMENTS OF COMPREHENSIVE INCOME - USD ($)</t>
  </si>
  <si>
    <t>OTHER COMPREHENSIVE INCOME</t>
  </si>
  <si>
    <t>Unrealized Gains (Losses) on Interest Rate Swaps</t>
  </si>
  <si>
    <t>Income Tax Benefit (Expense) Related to Unrealized (Gains) Losses on Interest Rate Swaps</t>
  </si>
  <si>
    <t>OTHER COMPREHENSIVE INCOME (LOSS)</t>
  </si>
  <si>
    <t>COMPREHENSIVE INCOME</t>
  </si>
  <si>
    <t>CONSOLIDATED BALANCE SHEETS - USD ($)</t>
  </si>
  <si>
    <t>CURRENT ASSETS:</t>
  </si>
  <si>
    <t>Cash</t>
  </si>
  <si>
    <t>Receivables, Net of Allowance for Doubtful Accounts of $113,000 and $83,000</t>
  </si>
  <si>
    <t>Income Taxes Receivable</t>
  </si>
  <si>
    <t>Materials, Supplies and Inventories</t>
  </si>
  <si>
    <t>Financial Derivative Instruments</t>
  </si>
  <si>
    <t>Prepaid Expenses</t>
  </si>
  <si>
    <t>Total Current Assets</t>
  </si>
  <si>
    <t>INVESTMENTS &amp; OTHER ASSETS:</t>
  </si>
  <si>
    <t>Goodwill</t>
  </si>
  <si>
    <t>Intangibles</t>
  </si>
  <si>
    <t>Other Investments</t>
  </si>
  <si>
    <t>Deferred Charges and Other Assets</t>
  </si>
  <si>
    <t>Total Investments and Other Assets</t>
  </si>
  <si>
    <t>PROPERTY, PLANT &amp; EQUIPMENT:</t>
  </si>
  <si>
    <t>Communications Plant</t>
  </si>
  <si>
    <t>Other Property &amp; Equipment</t>
  </si>
  <si>
    <t>Video Plant</t>
  </si>
  <si>
    <t>Total Property, Plant and Equipment</t>
  </si>
  <si>
    <t>Less Accumulated Depreciation</t>
  </si>
  <si>
    <t>Net Property, Plant &amp; Equipment</t>
  </si>
  <si>
    <t>TOTAL ASSETS</t>
  </si>
  <si>
    <t>CURRENT LIABILITIES:</t>
  </si>
  <si>
    <t>Current Portion of Long-Term Debt</t>
  </si>
  <si>
    <t>Accounts Payable</t>
  </si>
  <si>
    <t>Accrued Income Taxes</t>
  </si>
  <si>
    <t>Other Accrued Taxes</t>
  </si>
  <si>
    <t>Deferred Compensation</t>
  </si>
  <si>
    <t>Accrued Compensation</t>
  </si>
  <si>
    <t>Other Accrued Liabilities</t>
  </si>
  <si>
    <t>Total Current Liabilities</t>
  </si>
  <si>
    <t>LONG-TERM DEBT, Less Current Portion</t>
  </si>
  <si>
    <t>NONCURRENT LIABILITIES:</t>
  </si>
  <si>
    <t>Loan Guarantees</t>
  </si>
  <si>
    <t>Deferred Income Taxes</t>
  </si>
  <si>
    <t>Total Noncurrent Liabilities</t>
  </si>
  <si>
    <t>COMMITMENTS AND CONTINGENCIES:</t>
  </si>
  <si>
    <t>STOCKHOLDERS' EQUITY:</t>
  </si>
  <si>
    <t>Preferred Stock - $1.66 Par Value, 10,000,000 Shares Authorized, No Shares Issued and Outstanding</t>
  </si>
  <si>
    <t>Common Stock - $1.66 Par Value, 90,000,000 Shares Authorized, 5,175,258 and 5,160,065 Shares Issued and Outstanding</t>
  </si>
  <si>
    <t>Accumulated Other Comprehensive Income (Loss)</t>
  </si>
  <si>
    <t>Unearned Compensation</t>
  </si>
  <si>
    <t>Retained Earnings</t>
  </si>
  <si>
    <t>Total Stockholders' Equity</t>
  </si>
  <si>
    <t>TOTAL LIABILITIES AND STOCKHOLDERS' EQUITY</t>
  </si>
  <si>
    <t>CONSOLIDATED BALANCE SHEETS (Parentheticals) -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t>
  </si>
  <si>
    <t>CASH FLOWS FROM OPERATING ACTIVITIES:</t>
  </si>
  <si>
    <t>Net Income</t>
  </si>
  <si>
    <t>Adjustments to Reconcile Net Income to Net Cash Provided by Operating Activities:</t>
  </si>
  <si>
    <t>Unrealized Gains on Investments</t>
  </si>
  <si>
    <t>Undistributed Earnings of Other Equity Investment</t>
  </si>
  <si>
    <t>Noncash Patronage Refund</t>
  </si>
  <si>
    <t>Stock Issued in Lieu of Cash Payment</t>
  </si>
  <si>
    <t>Distributions from Equity Investments</t>
  </si>
  <si>
    <t>Stock-based Compensation</t>
  </si>
  <si>
    <t>Changes in Assets and Liabilities:</t>
  </si>
  <si>
    <t>Receivables</t>
  </si>
  <si>
    <t>Materials, Supplies, and Inventories</t>
  </si>
  <si>
    <t>Deferred Income Tax</t>
  </si>
  <si>
    <t>Net Cash Provided by Operating Activities</t>
  </si>
  <si>
    <t>CASH FLOWS FROM INVESTING ACTIVITIES:</t>
  </si>
  <si>
    <t>Additions to Property, Plant, and Equipment, Net</t>
  </si>
  <si>
    <t>Grants Received for Construction of Plant</t>
  </si>
  <si>
    <t>Purchase of Intangible</t>
  </si>
  <si>
    <t>Purchase of Scott Rice Telephone Co., Net of Cash Acquired</t>
  </si>
  <si>
    <t>Other, Net</t>
  </si>
  <si>
    <t>Net Cash Used in Investing Activities</t>
  </si>
  <si>
    <t>CASH FLOWS FROM FINANCING ACTIVITIES:</t>
  </si>
  <si>
    <t>Principal Payments of Long-Term Debt</t>
  </si>
  <si>
    <t>Issuance of Long-Term Debt</t>
  </si>
  <si>
    <t>Loan Origination Fees</t>
  </si>
  <si>
    <t>Changes in Revolving Credit Facility</t>
  </si>
  <si>
    <t>Dividends Paid</t>
  </si>
  <si>
    <t>Net Cash Provided By (Used in) Financing Activities</t>
  </si>
  <si>
    <t>NET INCREASE (DECREASE) IN CASH</t>
  </si>
  <si>
    <t>CASH at Beginning of Period</t>
  </si>
  <si>
    <t>CASH at End of Period</t>
  </si>
  <si>
    <t>Supplemental cash flow information:</t>
  </si>
  <si>
    <t>Cash paid for interest</t>
  </si>
  <si>
    <t>Net cash paid for income taxes</t>
  </si>
  <si>
    <t>CONSOLIDATED STATEMENTS OF STOCKHOLDERS` EQUITY - USD ($)</t>
  </si>
  <si>
    <t>Common Stock [Member]</t>
  </si>
  <si>
    <t>AOCI Attributable to Parent [Member]</t>
  </si>
  <si>
    <t>Retained Earnings [Member]</t>
  </si>
  <si>
    <t>Unearned Compensation [Member]</t>
  </si>
  <si>
    <t>Total</t>
  </si>
  <si>
    <t>BALANCE at Dec. 31, 2016</t>
  </si>
  <si>
    <t>BALANCE (in Shares) at Dec. 31, 2016</t>
  </si>
  <si>
    <t>Directors Stock Plan</t>
  </si>
  <si>
    <t>Directors Stock Plan (in Shares)</t>
  </si>
  <si>
    <t>Employee Stock Plan</t>
  </si>
  <si>
    <t>Employee Stock Plan (in Shares)</t>
  </si>
  <si>
    <t>Restricted Stock Grant</t>
  </si>
  <si>
    <t>Dividends</t>
  </si>
  <si>
    <t>Unrealized Gain (Loss) on Interest Rate Swap</t>
  </si>
  <si>
    <t>BALANCE at Dec. 31, 2017</t>
  </si>
  <si>
    <t>BALANCE (in Shares) at Dec. 31, 2017</t>
  </si>
  <si>
    <t>BALANCE at Dec. 31, 2018</t>
  </si>
  <si>
    <t>BALANCE (in Shares) at Dec. 31, 2018</t>
  </si>
  <si>
    <t>Cumulative Effect of Accounting Changes</t>
  </si>
  <si>
    <t>BUSINESS DESCRIPTION AND SUMMARY OF SIGNIFICANT ACCOUNTING POLICIES</t>
  </si>
  <si>
    <t>Disclosure Text Block [Abstract]</t>
  </si>
  <si>
    <t>Business Description and Accounting Policies [Text Block]</t>
  </si>
  <si>
    <t>NOTE 1 – BUSINESS DESCRIPTION AND SUMMARY OF SIGNIFICANT ACCOUNTING POLICIES Description of Business Nuvera is a diversified communications company headquartered in New Ulm, Minnesota with more than 113 years of experience in the local telephone exchange and communications business. Our principal line of business is the operation of six local telephone companies and the operation of two CLEC telephone companies. Our businesses consist of connecting customers to our state-of-the-art, fiber-rich communications network, providing managed services, switched service and dedicated private lines, connecting customers to long distance service providers and providing many other services associated with our company. Our businesses also provide IPTV, CATV, Internet access services, including high-speed broadband access, and long distance service. We also install and maintain communications systems to the areas in and around our service territories in southern Minnesota and northern Iowa. Basis of Presentation and Principles of Consolidation Our accounting policies conform with GAAP and rules and regulations of the SEC and, where applicable, conform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vera and its subsidiaries in one business segment: the Communications Segment. Inter-company transactions have been eliminated from the consolidated financial statements. Classification of Costs and Expenses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the operations of the business. Use of Estimates The preparation of our consolidated financial statements in conformity with GAAP requires our management to make estimates and assumptions that affect the reported amounts of assets, liabilities, revenue and expenses, and disclosure of contingent assets and liabilities. The estimates and assumption used in the accompanying consolidated financial statements are based on our management’s evaluation of the relevant facts and circumstances as of the date of the financial statements. Actual results may differ from those estimates and assumptions. Revenue Recognition See Note 2 – “Revenue Recognition” for a discussion of our revenue recognition policies. Receivables As of December 31, 2018 and 2017, our consolidated receivables totaled $3,977,322 and $1,944,501, net of the allowance for doubtful accounts. We believe our receivables as of December 31, 2018 and 2017 are recorded at their fair value. As there may be exposure or risk with receivables, we routinely monitor our receivables and adjust the allowance for doubtful accounts when events occur that may potentially affect the collection of our receivables. Allowance for Doubtful Accounts We maintain allowances for doubtful accounts for estimated losses resulting from the inability of our customers to make required payments. In making the determination of the appropriate allowance for doubtful accounts, we consider specific accounts, historical write-offs, changes in customer relationships, credit worthiness and concentrations of credit risk. Specific accounts receivable are written off once a determination is made that the account is uncollectible. Additional allowances may be required if the financial condition of our customers were to deteriorate, resulting in an impairment of their ability to make payments. The activity in our allowance for doubtful accounts includes the following: Year Ended December 31 2018 2017 Balance at beginning of year $ 83,000 $ 43,200 Additions charged to costs and expenses 217,698 226,479 Accounts written off (187,698) (186,679) Balance at end of year $ 113,000 $ 83,000 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being returned to vendors for credit. Our inventory value as of December 31, 2018 and 2017 was $2,581,389 and $2,075,199. We value inventory using the lower of cost or net realizable value. Similar to our allowance for doubtful accounts, we make estimates related to the valuation of inventory. As of December 31, 2018 and 2017, we had no inventory reserve. We adjust our inventory carrying value for estimated obsolescence or unmarketable inventory to the net realizable value based upon assumptions about future demand and market conditions. As market and other conditions change, we may establish additional inventory reserves at a time when the facts that give rise to a lower value are warranted. We use the first-in, first-out method of inventory costing for our non-retail inventory. We use the average cost method of inventory costing for our retail inventory.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RSA with our lender CoBank to manage our cash flow exposure to fluctuations in interest rates. This instrument is designated as a cash flow hedge and is effective at mitigating the risk of fluctuations on interest rates in the market place. Any gains or losses related to changes in the fair value of this derivative is accounted for as a component of accumulated other comprehensive income (loss) for as long as the hedge remains effective. The fair value of our IRSA is discussed in Note 7 – “Interest Rate Swaps” to the Consolidated Financial Statements of this Annual Report on Form 10-K. The fair value of our swap agreement was determined based on Level 2 inputs. 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18. 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5 – “Goodwill and Intangibles” to the Consolidated Financial Statements of this Annual Report on Form 10-K for a more detailed discussion of the intangible assets and goodwill. Our goodwill balance was $49,903,029 and $39,805,349 as of December 31, 2018 and 2017. In the fourth quarter of 2018 and 2017 we completed our annual impairment tests for existing acquired goodwill. This testing resulted in no impairment charges to goodwill at December 31, 2018 and 2017. Investments and Other Asse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6 – “Segment Information” to the Consolidated Financial Statements of this Annual Report on Form 10-K for a listing of our investments. Investments in other companies that are not intended for resale and are not accounted for on the equity method of accounting are valued at fair value where there are readily determinable fair values. Investments in other companies that are not intended for resale and are not accounted for on the equity method of accounting are valued at cost where there are no readily determinable fair values. See Note 12 – “Other Investments” to the Consolidated Financial Statements of this Annual Report on Form 10-K for additional information regarding our investments. Other Financial Instruments Other Investments – It is difficult to estimate a fair value for equity investments without a readily determinable fair value due to a lack of observable transaction prices. We conducted an evaluation of our investments in all of our companies in connection with the preparation of our audited financial statements at December 31, 2018.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 Advertising Expense Advertising is expensed as incurred. Advertising expense charged to operations was $312,674 and $255,150 in 2018 and 2017. Interest During Construction We include an average cost of debt for the construction of plant in our communications plant accounts. 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8 – “Income Taxes” to the Consolidated Financial Statements of this Annual Report on Form 10-K for additional information regarding income taxes. 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 Credit Risk Financial instruments that potentially subject us to concentrations of credit risk consist primarily of cash investments and receivables. We deposit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 Earnings and Dividends Per Share Basic earnings per share (EPS) are computed by dividing net income by the weighted average number of shares of common stock outstanding during the year. Our basic and diluted EPS are based on our weighted average number of shares outstanding of 5,170,895 and 5,153,579 for the periods ended December 31, 2018 and 2017. Dividends per share have been declared quarterly by the Nuvera BOD. Recent Accounting Developments In August, 2017, the Financial Accounting Standards Board (FASB) issued Accounting Standards Update No. 2017-12 (ASU 2017-12), “Targeted Improvements to Accounting for Hedging Activities.”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effectiveness assessments to be performed on a qualitative basis after hedge inception. The new guidance is effective for annual and interim periods beginning after December 15, 2018 with early adoption permitted. The Company adopted ASU 2017-12 as of January 1, 2019 and is applying the guidance to our hedging activities and we antipate this guidance will not have a significant impact on our hedging activities. In May 2017, the FASB issued ASU 2017-09, “Scope of Modification Accounting.”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The Company adopted this update effective January 1, 2018 and is applying the guidance to applicable transactions.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The Company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together with its related clarifying ASUs, provides revised guidance for lease accounting and related disclosure requirements and establishes a right-to-use (ROU) model that requires lessees to record a ROU asset and a lease liability on the balance sheet for all leases with terms longer than 12 months. Leases will be classified as either finance or operating, with classification affecting the pattern of expense recognition. This guidance is effective for us on January 1, 2019. We will adopt the standard using the modified retrospective method which will be applied to leases that exist or are entered into on or after January 1, 2019. The Company will elect to utilize the package of practical expedients that allows entities to 1) not reassess whether any expired or existing contracts are or contain leases, 2) retain the existing classification of lease contracts as of the date of adoption, and 3) not reassess initial direct costs for any existing leases. The Company is in the final stages of evaluating its existing lease portfolio and is continuing to assess and quantify the amount of ROU assets and lease liabilities that will be included on its balance sheet as of January 1, 2019. The Company is finalizing its business processes and internal controls to meet the reporting and disclosure requirements of the new standard. We believe that the new standard will not have a material impact on our consolidated balance sheet due to the recognition of ROU assets and liabilities for our operating leases, and is not expected to have a material impact on our statement of operations or liquidity. The ASU will also require disclosures to allow financial statement users to better understand the amount, timing and uncertainty of cash flows arising from leases. These disclosures include qualitative and quantitative requirements, providing additional information about the amounts recorded in the financial statements. In January 2016, the FASB issued ASU 2016-01,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Entities should apply the amendments as a cumulative-effect adjustment to the balance sheet as of the beginning of the fiscal year of adoption. The Company adopted ASU 2016-01 as of January 1, 2018 and is applying the guidance to applicable transactions. We have reviewed all other significant newly issued accounting pronouncements and determined they are either not applicable to our business or that no material effect is expected on our financial position and results of operations.</t>
  </si>
  <si>
    <t>REVENUE RECOGNITION</t>
  </si>
  <si>
    <t>Revenue from Contract with Customer [Abstract]</t>
  </si>
  <si>
    <t>Revenue from Contract with Customer [Text Block]</t>
  </si>
  <si>
    <t>NOTE 2 – REVENUE RECOGNITION Change in Accounting Policy In May 2014, the FASB issued ASU 2014-09, “Revenue from Contracts with Customers (Topic 606) (Accounting Standards Codification (ASC) 606),” which is a comprehensive revenue recognition standard that supersedes nearly all existing revenue recognition guidance under GAAP. ASU 2014-09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As amended, the new standard was effective for the Company on January 1, 2018, using either a retrospective basis or a modified retrospective basis with early adoption permitted. We adopted ASU 2014-09 as of January 1, 2018 using the modified retrospective method for open contracts. Under this transition method, the accounting change is applied to the current period with a cumulative effect adjustment recorded to opening retained earnings. Previously reported results will not be restated under this transition method. Results for reporting periods beginning after January 1, 2018 are presented under ASC 606, while prior period amounts are not adjusted and continue to be reported in accordance with our historic accounting practices under ASC 605 (legacy GAAP). The adoption of ASU 2014-09 did not have a material impact to our systems, processes, internal controls or our financial position and results of operations. In addition, the Company did not have any material cumulative-effect adjustments that would have affected its January 1, 2018 assets, liabilities or retained earnings. The adoption of this new standard by the Company did result in additional disclosures around the nature and timing of the Company’s performance obligations, deferred revenue contract liabilities, deferred contract cost assets, as well as significant judgements and practical expedients used by the Company in applying the new five-step revenue model. Our revenue contracts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service to the customer. This amount is generally equal to the market price of the services promised in the contract and may include promotional or bundling discounts. The majority of our prices are based on tariffed rates filed with regulatory bodies or standard company price lis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contract. We do not consider the possibility of a contract being cancelled, renewed or modified, which is consistent with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ments The Company often provides multiple services to a customer. Provision of CPE and additional service tiers may have a significant level of integration and interdependency with the subscription voice, video, Internet, or connectivity services. Judgement is required to determine whether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ement. The transaction price for a bundle of services is frequently less than the sum of standalone selling prices of each individual service. Bundled discounts are allocated proportionally to the selling price of each individual service within the bundle. Standalone selling prices for the Company’s services are directly observable. Disaggregation of Revenue The following table summarizes revenue from contracts with customers for the years ended December 31, 2018 and 2017:
Twelve Months Ended December 31,
2018
2017
Voice services¹
$
7,159,240
$
6,505,851
Network access¹
7,343,083
7,196,940
Video ¹
10,672,632
9,715,430
Data ¹
14,786,458
10,474,572
Directory²
757,233
706,948
Other contracted revenue³
2,476,623
2,424,108
Other 4
985,683
980,054
Revenue from customers
44,180,952
38,003,903
Subsidy and other revenue outside scope of ASC 606 5
12,501,675
8,885,278
Total revenue
$
56,682,627
$
46,889,181
¹ Month-to-Month contracts billed and consumed in the same month.
² Directory revenue is contracted annually; however, this revenue is recognized monthly over the contract period as the advertising is used.
³ This includes long-term contracts where the revenue is recognized monthly over the term of the contract.
4 This includes CPE and other equipment sales.
5 This includes governmental subsidies and lease revenue outside the scope of ASC 606. For the year ended December 31, 2018, approximately 76.20% of our total revenue was from month-to-month and other contracted revenue from customers. Approximately 22.06% of our total revenue was from revenue sources outside of the scope of ASC 606. The remaining 1.74% of total revenue was from other sources including CPE and equipment sales and installation. For the year ended December 31, 2017, approximately 78.96% of our total revenue was from month-to-month and other contracted revenue from customers. Approximately 18.95% of our total revenue was from revenue sources outside of the scope of ASC 606. The remaining 2.09% of total revenue wa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3 to 10 years for these types of contracts. Nature of Services Revenues are earned from our customers primarily through the connection to our networks, digital and commercial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over time as the service is rendered. Voice Services – We receive recurring revenue for basic local services that enable end-user customers to make and receive telephone calls within a defined local calling area for a flat monthly fee. In addition to subscribing to basic local telephone services, our customers may choose from a variety of custom calling features such as call waiting, call forwarding, caller identification and voicemail.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communication carriers for the use of our facilities to terminate or originate long distance calls on our network. Additionally, we bill monthly SLCs to substantially all of our customers for access to the public switched network. These SLCs are regulated and approved by the FCC. In addition, network access revenue is derived from several federally administered pooling arrangements designed to provide support and distribute funding to us. Revenues earned from other communication carriers accessing our network are based on the utilization of our network by these carriers as measured by minutes of use on the network or special access to the network by the individual carriers on monthly basis. Revenues are billed at tariffed access rates for both interstate and intrastate calls and are recognized into revenue monthly based on the period the access was provided. The NECA pools and redistributes the SLCs to various communication providers through the CAF. These revenues are earned and recognized into revenue on a monthly basis. Any adjustments to these amounts received by NECA are adjusted for in revenue upon receipt of the adjustment. Video – We provide a variety of enhanced video services on a monthly recurring basis to our customers. We also receive monthly recurring revenue from our subscribers for providing commercial TV programming.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ata – We provide high speed Internet to business and residential customers. Our revenue is earned based on the offering of various flat packages based on the level of service, data speeds and features. We also provide e-mail; web hosting and design, on-line file back up and on-line file storage. Data customers may generally cancel their subscriptions at any time without penalty. Each subscription service provided is accounted for as a distinct performance obligation and revenue is recognized over a one 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into revenue on a monthly basis. Other Contracted Revenue - Managed services and certain other data customers include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3 to 10 years. Each subscription service provided is accounted for as a distinct performance obligation and revenue is recognized ratably over the contract period as the subscription services are delivered. These services are billed as monthly recurring charges to customers.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networks. In addition, we have revenue from leasing arrangements. Both of these revenue streams are outside of the scope of ASC 606. Interstate access rates are established by a nationwide pooling of companies known as NECA. The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the IXC’s. We believe this trend will continue. Intrastate access rates are filed with state regulatory commissions in Minnesota and Iowa. From January 1, 2017 through July 31, 2018 we did not receive funding from the FUSF based on the pooling and redistribution of revenues based on a company's actual or average costs as described above, but instead, elected to receive funding based on the A-CAM as described below. With the acquisition Scott-Rice on July 31, 2018, see Note 3 – “Acquisitions and Dispositions,” to the Consolidated Financial Statements of this Annual Report on Form 10-K, Nuvera now receives FUSF support for Scott-Rice. The remainder of the Company receives funding from A-CAM as mentioned below. Scott-Rice’s settlements from the pools are based on nationwide average schedules. A-CAM The FUSF was established as part of the TA96 and provides subsidies to communications providers as means of increasing the availability and affordability of advanced communications services. In 2011, significant reform was introduced, including the creation of the CAF, to help modernize the FUSF and promote support of these communications services in the nation’s high-cost areas. In 2016, the FCC announced additional reform to further transition the CAF from supporting the provision of voice services to the provision of broadband services. On March 30, 2016, the FCC issued the 2016 Order that adopts the following changes to the FUSF for rate-of-return carriers: · Establishes a voluntary cost model; · Creates specific broadband deployment obligations; · Provides a mechanism for support of broadband-only deployment; · Gradually reduces the authorized rate-of-return from 11.25 percent to 9.75 percent; · Eliminates support in those local areas served by unsubsidized competitors; · Establishes “glide-path” transition periods for all the new changes; and · Maintains the $2 billion budget established by the 2011 Transformation Order. While the 2011 FUSF Transformation Order established CAF Phase I and CAF Phase II as high-cost support mechanisms for the price-cap carriers (i.e., the larger, national LECs such as Verizon and AT&amp;T), it was not as specific about how subsidies would change the rate-of-return carriers (i.e., the smaller LECs, including all rural LECs). In contrast, the 2016 Order focused on the rate-of-return carriers, announced specific changes to existing funding mechanisms as well as a new funding mechanism, and provides rural communications providers with greater certainty about future support. One of the major changes introduced by the 2016 Order is the creation of the A-CAM, a new CAF support mechanism for rate-of-return carriers. Utilization of the A-CAM was voluntary; and rate-of-return carriers may have instead chose to continue relying on the legacy support mechanism known as ICLS, but then modified and renamed CAF-BLS. Each carrier needed to decide which support mechanism to elect, and then choose one or the other, per state. In our Form 10-Q for the quarter ended September 30, 2016, Nuvera disclosed that we had elected the A-CAM for our Minnesota and Iowa operations, replacing our former ICLS. Nuvera will receive A-CAM support for a period of ten years in exchange for meeting defined broadband build-out requirements. At the time of Nuvera’s election, the FCC had not yet determined the final award numbers. Consistent with the stated disclosure in our Form 10-Q, Nuvera notified the FCC that we would continue to elect the A-CAM program. Under the report that accompanied the FCC December 20, 2016 Public Notice, Nuvera would annually receive (i) $391,896 for our Iowa operations and (ii) $6,118,567 for our Minnesota operations. The Company will use the annual $6.5 million that we receive through the A-CAM program to meet our defined broadband build-out obligations, which the Company is currently completing. The A-CAM payments will replace the Company’s former ICLS payments. On May 7, 2018, the FCC issued Public Notice DA 18-465, which contained revised offers of A-CAM support and associated revised service deployment obligations. On May 23, 2018, the Company’s BOD authorized and directed the Company to accept the FCC’s revised offer of A-CAM support and the revised associated service deployment obligations. Under the revised FCC offer Notice, the Company will be entitled to annually receive (i) $489,870 for its Iowa operations, which was a $97,974 increase per year and (ii) $7,648,208 for its Minnesota operations, which was a $1,529,641 increase per year. The Company will use the additional support that it receives through the A-CAM program to continue to meet its defined broadband build-out obligations, which the Company is currently completing. A letter of acceptance to elect the revised A-CAM support was filed by the Company with the FCC on May 24, 2018. The FCC accepted the Company’s letter on May 30, 2018. On August 31, 2018 the Company received approximately $3.12 million for the revised A-CAM support. This represented an 18-month true-up for support back to the original election date, and an increased monthly payment representing the new revised A-CAM support offer. The following table provides information about our receivables, contracts assets and contract liabilities from revenue contracts with our customers:
January 1,
December 31,
Increase/
Contract Assets:
Short-term contract assets
$
-
$
-
$
-
Lont-term contract assets
-
-
-
Contract Liabilities:
Short-term contract liabilities
93,656
288,709
195,053
¹
Long-term contract liabilities
194,458
234,587
40,129
¹
Receivables:
Receivables accounted for under ASC 606
1,431,558
3,311,629
1,880,071
²
Subsidy Receivables not accounted for under ASC 606
542,539
678,174
135,635
¹ The difference is due to the timing of the contract billings and the acquisition of Scott-Rice.
² The increase in accounts receivable is due to the timing of receipts and the acquisition of Scott-Rice.
³ The difference is due to the increase in A-CAM funding and the acquisition of Scott-Rice. Contract Assets Contract assets arise from costs that are incremental to the acquisition of a contract. Incremental costs are those that result directly from obtaining a contract or costs that would not have been incurred if the contract had not been obtained, which primarily relates to sales commissions. Overall commissions paid to our sales representatives are immaterial based on our current commission structure. Due to the immaterial amount of commissions paid and the fact that most of our customers are billed under month-to-month service agreements that generally have no penalties associated with them if canceled by the customer, the Company has applied the practical expedient that allow customer acquisition costs to be expensed as incurred. Contract Liabilities Short-term contract liabilities include deferred revenues for advanced payments for managed services and other long-term contracts. This includes the current portion of the deferred revenues that will be recognized monthly within one year. Long-term contract liabilities include deferred revenues for advanced payments for managed services and other long-term contracts. This includes the portion longer than one year and the corresponding deferred revenues are recognized into revenue on a monthly basis based of the term of the contract. Receivables A receivable is recognized in the period the Company provides goods and services when the Company’s right to consideration is unconditional. Payment terms on invoiced amounts are generally 30-60 days.</t>
  </si>
  <si>
    <t>ACQUISITIONS AND DISPOSITIONS</t>
  </si>
  <si>
    <t>Disclosure Text Block Supplement [Abstract]</t>
  </si>
  <si>
    <t>Business Acquisition, Integration, Restructuring and Other Related Costs [Text Block]</t>
  </si>
  <si>
    <t>NOTE 3 – ACQUISITIONS AND DISPOSITIONS Scott-Rice Acquisition On July 31, 2018, the Company announced that it had completed its acquisition of Scott-Rice from Allstream Business U.S., LLC, an affiliate of Zayo for approximately $42 million in cash. Scott-Rice provides phone, video and internet services with more than 18,000 connections, serving the communities of Prior Lake, Savage, Elko and New Market, Minnesota. The combined Nuvera/Scott-Rice Company has approximately 66,000 connections. Nuvera financed the acquisition with its principal lender, CoBank. Further information regarding the CoBank loan terms and amounts can be found on the Company’s 8-K filed with the SEC on August 3, 2018. The allocation of the acquisition value of Scott-Rice, as determined by an independent valuation firm, is shown below: Current assets $ 810,927 Property, plant and equipment 23,800,000 Customer relationship intangible 13,600,000 Excess costs over net assets acquired (Goodwill) 10,097,680 Current liabilities (370,898) Deferred income taxes (5,532,014) Deferred liabilities (264,814) Purchase price allocation 42,140,881 Less cash acquired (4,388) Total Consideration for Acquisition $ 42,136,493 The acquisition has been accounted for using the acquisition method of accounting in accordance with current standards. As a result, the fair value of the consideration paid, which consists of approximately $42 million in cash, has been allocated to the fair value of the assets and liabilities received. The allocation of the purchase price to Scott-Rice’s assets and liabilities has been based on estimates of fair values. Criteria have been established in ASC 805, “Business Combinations” for determining whether intangible assets should be recognized separately from goodwill. Based upon our fair value allocation, the excess of the purchase price and acquisition costs over the fair value of the net identifiable tangible assets acquired was $23,697,680, which is not deductible for income tax purposes. The Company recorded an intangible asset related to the acquired company’s customer relationships of $13,600,000. The estimated useful life of the customer relationship intangible is fifteen years. Pro Forma Financial Information On July 31, 2018, Nuvera completed the acquisition of Scott-Rice. The following pro forma results presented are for the years ended December 31, 2018 and 2017 as if the acquisition had been completed on January 1, 2017. The Company has provided this pro forma condensed Statement of Income to facilitate analysis of the Statement of Income. The pro forma statements do not reflect any effect of operating efficiencies, cost savings and other benefits anticipated by the Company’s management as a result of the acquisition.
Year Ended December 31,
2018
2017
Revenue
$
65,351,118
$
62,179,351
Net Income
$
8,761,920
$
9,092,424
Basic and Diluted Net
Income Per Share
$
1.69
$
1.76</t>
  </si>
  <si>
    <t>PROPERTY, PLANT AND EQUIPMENT</t>
  </si>
  <si>
    <t>Property, Plant and Equipment [Abstract]</t>
  </si>
  <si>
    <t>Property, Plant and Equipment Disclosure [Text Block]</t>
  </si>
  <si>
    <t>NOTE 4 – PROPERTY, PLANT AND EQUIPMENT Property, plant and equipment as of December 31, 2018 and 2017, include the following: 2018 2017 Communications Plant: Land $ 712,503 $ 494,082 Buildings 10,579,247 8,983,386 Other Support Assets 15,890,991 13,963,236 Central Office and Circuit Equipment 53,652,481 48,266,084 Cable and Wire Facilities 69,700,385 52,123,759 Other Plant and Equipment 404,883 404,883 Plant Under Construction 2,197,805 3,399,005 153,138,295 127,634,435 Other Property 21,705,180 17,750,364 Video Plant 10,541,648 10,440,379 Total Property, Plant and Equipment $ 185,385,123 $ 155,825,178 Depreciation is computed using the straight-line method based on the estimated service or remaining useful lives of the various classes of depreciable assets. Depreciation expense was $7,585,225 and $7,183,671 in 2018 and 2017. The composite depreciation rates on communications plant and equipment for the two years ended December 31, 2018 and 2017 were 4.2% and 4.7%. Other property and video plant is depreciated over estimated useful lives of three to twenty-five years.</t>
  </si>
  <si>
    <t>GOODWILL AND INTANGIBLES</t>
  </si>
  <si>
    <t>Goodwill and Intangible Assets Disclosure [Abstract]</t>
  </si>
  <si>
    <t>Goodwill and Intangible Assets Disclosure [Text Block]</t>
  </si>
  <si>
    <t xml:space="preserve">NOTE 5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49,903,029 and $39,805,349 at December 31, 2018 and 2017. The increase in goodwill at December 31, 2018 compared to December 31, 2017 was due to the acquisition of Scott-Rice. 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CF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In 2018 and 2017, we engaged an independent valuation firm to complete our annual impairment testing for existing goodwill. For 2018 and 2017, the testing results indicated no impairment charge to goodwill as the determined fair value was sufficient to pass the first step of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December 31, 2018 December 31, 2017 Gross Carrying Amount Accumulated Amortization Gross Carrying Amount Accumulated Amortization Useful Lives Definite-Lived Intangible Assets Customers Relationships 14-15 yrs $ 42,878,445 $ 19,820,843 $ 29,278,445 $ 17,354,646 Regulatory Rights 15 yrs 4,000,000 2,933,307 4,000,000 2,666,643 Trade Name 3-5 yrs 880,106 595,381 570,000 570,000 Indefinitely-Lived Intangible Assets Video Franchise 3,000,000 - 3,000,000 - Total $ 50,758,551 $ 23,349,531 $ 36,848,445 $ 20,591,289 Net Identified Intangible Assets $ 27,409,020 $ 16,257,156 Amortization expense related to the definite-lived assets was $2,758,242 for 2018 and $2,469,083 for 2017. Amortization expense for the next five years is estimated to be:
2019
$
3,323,771
2020
$
3,323,771
2021
$
3,323,726
2022
$
1,952,376
2023
$
1,660,295 </t>
  </si>
  <si>
    <t>LONG-TERM DEBT</t>
  </si>
  <si>
    <t>Long-term Debt [Text Block]</t>
  </si>
  <si>
    <t xml:space="preserve">NOTE 6 - LONG-TERM DEBT We have a credit facility with CoBank. Under the credit facility, we entered into a MLA and a series of supplements to the respective MLA. On July 31, 2018, we entered into an Amended and Restated MLA with CoBank. The MLA refinances and replaces the existing credit facility between CoBank and Nuvera and its subsidiaries. Nuvera and its respective subsidiaries also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se mortgage notes are required to be paid in quarterly installments covering principal and interest, beginning in the year of issue and maturing on July 31, 2025. Secured Credit Facility: MLA RX0583 ● ● ● ● RX0583(A)-T4 and RX0583(A)-T5 initially bear interest at a “LIBOR Margin” rate equal to 3.25 percent over the applicable LIBOR rate. The LIBOR Margin decreases as our “Leverage Ratio” decreases.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As described in Note 7 – “Interest Rate Swaps” to the Consolidated Financial Statements of this Annual Report on Form 10-K, on August 1, 2018 we entered into an IRSA with CoBank covering 25 percent of our existing debt balance or $16,137,500 of our aggregate indebtedness to CoBank at August 1, 2018. The swap effectively locks in our interest rate on 25 percent of our variable-rate debt through July 2025. Under this IRSA, we have changed the variable rate cash flow exposure on the debt obligations to fixed cash flows. Under the terms of the IRSA, we pay a fixed contractual interest rate and (i) make an additional payment if the LIBOR variable rate payment is below a contractual rate or (ii) receive a payment if the LIBOR variable rate payment is above the contractual rate. As of December 31, 2018, our IRSA covered $15,561,200, with a weighted average rate of 6.27%. Our remaining debt of $56.7 million ($10.0 million available under the revolving credit facilities and $46.7 million currently outstanding) remains subject to variable interest rates at an effective weighted average interest rate of 5.76%, as of December 31, 2018. Our loan agreements include restrictions on our ability to pay cash dividends to our stockholders. However, we are allowed to pay dividends (a) (i) in an amount up to $2,700,000 in any year if our “Total Leverage Ratio,” that is, the ratio of our “Indebtedness” to “EBITDA” – as defined in the loan documents is greater than 2.00 to 1.00, and (ii) in any amount if our Total Leverage Ratio is less than 2.00 to 1.00, and (b) in either case, if we are not in default or potential default under the loan agreements. Our current Total Leverage Ratio at December 31, 2018 is 2.49. Our credit facility requires us to comply with specified financial ratios and tests. These financial ratios include total leverage ratio, debt service coverage ratio, equity to total assets ratio and annual maximum aggregate capital expenditures. At December 31, 2018, we were in compliance with all the stipulated financial ratios in the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Long-term debt is as follows:
2018
2017
Secured seven-year reducing credit facility to CoBank, ACB, in quarterly installments of $675,000 (beginning on March 31, 2015),
$
-
$
27,575,000
Secured seven-year reducing credit facility to CoBank, ACB, in quarterly installments of $1,152,600 (beginning on September 30, 2018), plus a notional variable rate of interest through July 31, 2025.
62,244,800
-
Secured seven-year revolving credit facility of up to $10,000,000 to CoBank, ACB, plus a notional variable rate of interest through July 31, 2025.
-
-
Less: Unamortized Loan Fees
(648,826)
(236,713)
61,595,974
27,338,287
Less: Amount due within one year
4,610,400
3,375,000
Less: Current Portion of Unamortized Loan Fees
(98,556)
(59,178)
Total Long Term Debt
$
57,084,130
$
24,022,465 Required principal payments for the next five years are as follows:
2019
$
4,610,400
2020
$
4,610,400
2021
$
4,610,400
2022
$
4,610,400
2023
$
4,610,400 </t>
  </si>
  <si>
    <t>INTEREST RATE SWAPS</t>
  </si>
  <si>
    <t>Financial Instruments Disclosure [Text Block]</t>
  </si>
  <si>
    <t xml:space="preserve">NOTE 7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To meet this objective, on August 1, 2018 we entered into an IRSA with CoBank covering 25 percent of our existing outstanding debt balance or $16,137,500 of our aggregate indebtedness to CoBank at August 1, 2018. This swap effectively locks in the interest rate on 25 percent of our variable-rate debt through July 2025. Under this IRSA, we have changed the variable-rate cash flow exposure on the debt obligations to fixed cash flows. Under the terms of the IRSA, we pay a fixed contractual interest rate and (i) make an additional payment if the LIBOR variable rate payment is below a contractual rate or (ii) receive a payment if the LIBOR variable rate payment is above the contractual rate. Each month, we make interest payments to CoBank under its loan agreements based on the current applicable LIBOR Rate plus the contractual LIBOR margin then in effect with respect to the loan, without reflecting our IRSA. At the end of each calendar month, CoBank adjusts our aggregate interest payments based on the difference, if any, between the amounts paid by us during the month and the current effective interest rate. Net interest payments are reported in our consolidated income statement as interest expense. As of December 31, 2018 we had the following IRSA in effect. Loan # Maturity Date Notional Amount Effective Interest Rate (1) RX0583-T4 07/31/2025 $15,561,200 6.27% (LIBOR Rate of 3.02% plus 3.25% LIBOR Margin) (1) As described in Note 6 – “Long-Term Debt” to the 2018 Consolidated Financial Statements on Form 10-K, the note above initially bears interest at a LIBOR rate determined by the maturity of the note, plus a “LIBOR Margin” rate equal to 3.25% according to the individual secured credit facility. The LIBOR Margin decreases as the borrower’s “Leverage Ratio” decreases. The “Current Effective Interest Rate” in the table reflects the rate we pay giving effect to the swaps. Our IRSA under our credit facilities qualifies as a cash flow hedge for accounting purposes under GAAP. We reflect the effect of this hedging transaction in the financial statements. The unrealized gain/loss is reported in other comprehensive income. If we terminate our IRSA, the cumulative change in fair value at the date of termination would be reclassified from accumulated other comprehensive income, which is classified in stockholders’ equity, into earnings on the consolidated statements of income. The fair value of the Company’s IRSA was determined based on valuations received from CoBank and are based on the present value of expected future cash flows using discount rates appropriate with the terms of the IRSA. The fair value indicates an estimated amount we would be required to pay if the contracts were canceled or transferred to other parties. At December 31, 2018, the fair value liability of the swap was $407,250, which has been recorded net of deferred tax benefit of $116,230 for the $291,021 in accumulated other comprehensive loss. At December 31, 2017, the fair value liability of the swap was $28,178, which has been recorded net of deferred tax of $8,043, for the $20,135 in accumulated other comprehensive income. </t>
  </si>
  <si>
    <t>INCOME TAXES</t>
  </si>
  <si>
    <t>Income Tax Disclosure [Abstract]</t>
  </si>
  <si>
    <t>Income Tax Disclosure [Text Block]</t>
  </si>
  <si>
    <t>NOTE 8 - INCOME TAXES Income taxes recorded in our consolidated statements of income consists of the following: 2018 2017 Taxes currently payable Federal $ 1,938,686 $ 4,055,693 State 1,371,757 1,136,733 Deferred Income Taxes 128,017 (1,446,409) Deferred Tax Adjustment due to Federal Tax Rate Change - (4,549,332) Total Income Tax Expense (Benefit) $ 3,438,460 $ (803,315) We account for income taxes in accordance with GAAP.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December 31, 2018 we had no unrecognized tax benefits. We are primarily subject to United States, Minnesota, Iowa, Nebraska, Wisconsin and North Dakota income taxes. Tax years subsequent to 2014 remain open to examination by federal and state tax authorities. Our policy is to recognize interest and penalties related to income tax matters as income tax expense. As of December 31, 2018 and 2017 we had no interest or penalties accrued that related to income tax matters. The differences between the statutory federal tax rate and the effective tax rate were as follows: 2018 2017 Statutory Tax Rate 21.00 % 35.00 % Effect of: Federal Rate Change - (49.68) Surtax Exemption - (0.80) State Income Taxes Net of Federal Tax Benefit 9.10 7.21 Permanent Differences and Other, Net 0.60 (0.51) Effective tax rate 30.70 % (8.78) % Deferred income taxes and unrecognized tax benefits reflected in our consolidated balance sheets are summarized as follows: 2018 2017 Deferred Tax Assets Accrued Expenses $ (523,602) $ (425,040) Deferred Compensation (179,622) (196,826) Other (228,979) (47,184) State NOL (380,409) 0 Total Deferred Tax Assets (1,312,612) (669,050) Deferred Tax Liabilities Fixed Assets 9,598,235 6,560,307 Intangible Assets 6,898,752 3,790,342 Investments 956,414 637,090 Total Deferred Tax Liabilities: 17,453,401 10,987,739 Total Net Deferred Taxes $ 16,140,789 $ 10,318,689 On December 22, 2017, the President of the United States signed into law, the Tax Cuts and Jobs Act tax reform legislation. This legislation makes significant changes in United States tax law including a reduction in the corporate tax rates, changes to net operating loss carryforwards and carrybacks and a repeal of the corporate alternative minimum tax. The legislation reduced the United States corporate tax rate from 35% to 21%. As a result of the enacted law, the Company was required to revalue deferred tax assets and liabilities at the 21% rate in the 4 th</t>
  </si>
  <si>
    <t>RETIREMENT PLAN</t>
  </si>
  <si>
    <t>Retirement Benefits [Abstract]</t>
  </si>
  <si>
    <t>Pension and Other Postretirement Benefits Disclosure [Text Block]</t>
  </si>
  <si>
    <t xml:space="preserve">NOTE 9 - RETIREMENT PLAN We have a 401(k) employee savings plan in effect for employees who meet age and service requirements. Our contributions to our 401(k) employee savings plan were $539,584 and $505,292 in 2018 and 2017. </t>
  </si>
  <si>
    <t>COMMITMENTS AND CONTINGENCIES</t>
  </si>
  <si>
    <t>Commitments and Contingencies Disclosure [Abstract]</t>
  </si>
  <si>
    <t>Commitments and Contingencies Disclosure [Text Block]</t>
  </si>
  <si>
    <t xml:space="preserve">NOTE 10 – COMMITMENTS AND CONTINGENCIES 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year ended December 31, 2018. Our capital budget for 2019 is approximately $13.6 million and will be financed through internally generated funds. </t>
  </si>
  <si>
    <t>NONCASH INVESTING ACTIVITIES</t>
  </si>
  <si>
    <t>Noncash Investing [Abstract]</t>
  </si>
  <si>
    <t>Noncash Investing [Text Block]</t>
  </si>
  <si>
    <t xml:space="preserve">NOTE 11 - NONCASH INVESTING ACTIVITIES Noncash investing activities included $533,043 and $453,506 during the years ended December 31, 2018 and 2017. These activities related to plant and equipment additions placed in service and are recorded in our accounts payable at year-end. </t>
  </si>
  <si>
    <t>OTHER INVESTMENTS</t>
  </si>
  <si>
    <t>Other Investments [Abstract]</t>
  </si>
  <si>
    <t>Other Investments [Text Block]</t>
  </si>
  <si>
    <t xml:space="preserve">NOTE 12 – OTHER INVESTMEN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6 – “Segment Information” to the Consolidated Financial Statements of this Annual Report on Form 10-K. In January 2016, the FASB issued ASU 2016-01,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The Company adopted ASU 2016-01 as of January 1, 2018, and realized a $1,022,634 increase in their value of one of their investments, net of $286,337 of deferred tax, which resulted in an increase to our retained earnings of $736,297 at January 1, 2018. As of December 31, 2018 we recorded a gain on our investment of $109,043 on this same investment. </t>
  </si>
  <si>
    <t>GUARANTEES</t>
  </si>
  <si>
    <t>Guarantees [Abstract]</t>
  </si>
  <si>
    <t>Guarantees [Text Block]</t>
  </si>
  <si>
    <t>NOTE 13 - GUARANTEES Nuvera has guaranteed a portion of a ten-year loan owed by FiberComm, LC originally set to mature on September 30, 2021. As of December 31, 2018, we have recorded a liability of $254,383 in connection with the guarantee on this loan. This guarantee may be exercised if FiberComm, LC does not make its required payments on this note. On September 14, 2018, FiberComm, LC opened a new construction loan on which it may draw funds, up to $4 million, to complete the construction of a data center/carrier hotel in downtown Sioux City, Iowa. The draw period for this loan will remain open until March 31, 2019. On March 31, 2019, the remaining balance of the existing ten-year loan, with an original maturity date of September 30, 2021, will be combined with the amount of funds drawn on the new construction loan into one note, maturing on April 30, 2026. This new note will be a seven-year note, utilizing a ten-year amortization schedule, with a balloon payment due in April 2026. Nuvera has guaranteed a 50% pro rata portion (existing 20% ownership) of the new construction loan. Nuvera’s maximum additional liability in relation to this new loan is $400,000.</t>
  </si>
  <si>
    <t>DEFERRED COMPENSATION</t>
  </si>
  <si>
    <t>Compensation and Employee Benefit Plans [Text Block]</t>
  </si>
  <si>
    <t xml:space="preserve">NOTE 14 – DEFERRED COMPENSATION As of December 31, 2018 and 2017, we have recorded other deferred compensation relating to executive compensation payable to certain former executives of past acquisitions. </t>
  </si>
  <si>
    <t>RESTRICTED STOCK UNITS</t>
  </si>
  <si>
    <t>Restricted Stock Unit [Abstract]</t>
  </si>
  <si>
    <t>Restricted Stock Unit [Text Block]</t>
  </si>
  <si>
    <t xml:space="preserve">NOTE 15 – RESTRICTED STOCK UNITS On February 24, 2017, our BOD adopted the 2017 Plan effective May 25, 2017. The shareholders of the Company approved the 2017 Plan at the May 25, 2017 Annual Meeting of Shareholders. The purpose of the 2017 Plan was to enable Nuvera and its subsidiaries to attract and retain talented and experienced people, closely link employee compensation with performance realized by shareholders, and reward long-term results with long-term compensation. The 2017 Plan enables us to grant stock incentive awards to current and new employees, including officers, and to Board members and service providers. The 2017 Plan permits stock incentive awards in the form of options (incentive and non-qualified), stock appreciation rights, restricted stock, RSUs, performance stock, performance units, and other awards in stock or cash. The 2017 Plan permits the issuance of up to 625,000 shares of our Common Stock in any of the above stock awards. On July 25, 2017, our BOD granted 6,077 shares of RSUs in the Common Stock of the Company to its executive officers under the 2017 Plan. In 2018, an executive officer resigned from the Company and forfeited their shares of RSUs granted above. The remaining 5,423 shares of RSUs will vest for the remaining executive officers as described below. We recognize share-based compensation expense for these RSUs over the vesting period of the RSUs, which was determined by our BOD. The 2017 RSUs will vest on December 31, 2019, at which point, the executives will be able to receive Common Stock in the Company in exchange for the RSUs. On March 23, 2018, our BOD and Compensation Committee granted awards to the Company’s executive officers under the 2017 Plan. We recognize share-based compensation expense for these RSUs over the vesting period of the RSUs which was determined by our BOD. Each executive officer received a time-based RSU and a performance-based RSU. The time-based RSUs were computed as a percentage of the executive officer’s base salary based on the closing price of Company common stock of $17.00 on March 26, 2018. 4,044 RSUs were granted and the RSUs will vest 100% on December 31, 2020, at which point, the executive officers will be able to receive Common Stock in the Company in exchange for the RSUs. In 2018, an executive officer resigned from the Company and forfeited their shares of RSUs granted above. The remaining 3,294 shares of RSUs will vest for the remaining executive officers as described above. The performance-based RSUs were computed as a percentage of the executive officer’s base salary based on the closing price of Company common stock of $17.00 on March 26, 2018. The RSUs will vest based on the Company’s average Return on Invested Capital (ROIC) for the three years ended December 31, 2020. 5,750 RSUs were granted as a target and the RSUs will vest 100% on December 31, 2020 if ROIC levels are attained, at which point, the executive officers will be able to receive Common Stock in the Company in exchange for the RSUs. In 2018, an executive officer resigned from the Company and forfeited their shares of RSUs granted above. The remaining 5,000 targeted shares of RSUs will vest for the remaining executive officers as described below. The executive officers may earn more or fewer RSUs if the actual ROIC over the time period is more or less than target. </t>
  </si>
  <si>
    <t>SEGMENT INFORMATION</t>
  </si>
  <si>
    <t>Segment Reporting [Abstract]</t>
  </si>
  <si>
    <t>Segment Reporting Disclosure [Text Block]</t>
  </si>
  <si>
    <t xml:space="preserve">NOTE 16 – SEGMENT INFORMATION We operate in the Communications Segment and have no other significant business segments. The Communications Segment consists of voice, data and video communication services delivered to the customer over our local communications network. No single customer accounted for a material portion of our consolidated revenues in any of the last two years. The Communications Segment operates the following ILECs and CLECs and has investment ownership interests as follows:
Communications Segment
●
ILECs:
▪
Nuvera Communications, Inc., the parent company;
▪
Hutchinson Telephone Company, a wholly-owned subsidiary of Nuvera;
▪
Peoples Telephone Company, a wholly-owned subsidiary of Nuvera;
▪
Scott-Rice Telephone Co., a wholly-owned subsidiary of Nuvera;
▪
Sleepy Eye Telephone Company, a wholly-owned subsidiary of Nuvera;
▪
Western Telephone Company, a wholly-owned subsidiary of Nuvera;
●
CLECs:
▪
Nuvera, located in Redwood Falls, Minnesota; and
▪
Hutchinson Telecommunications, Inc., a wholly-owned subsidiary of HTC, located in Litchfield and Glencoe, Minnesota;
●
Our investments and interests in the following entities include some management responsibilities:
▪
FiberComm, LC – 20.00% subsidiary equity ownership interest. FiberComm, LC is located in Sioux City, Iowa;
▪
Broadband Visions, LLC – 24.30% subsidiary equity ownership interest. BBV provides video headend and Internet services;
▪
Independent Emergency Services, LLC – 14.29% subsidiary equity ownership interest. IES is a provider of E-911 services to the State of Minnesota as well as a number of counties
▪
SM Broadband, LLC – 10.00% subsidiary equity ownership interest. SMB provides network connectivity for regional businesses. </t>
  </si>
  <si>
    <t>BROADBAND GRANTS</t>
  </si>
  <si>
    <t>Broadband Grants [Abstract]</t>
  </si>
  <si>
    <t>Broadband Grants [Text Block]</t>
  </si>
  <si>
    <t xml:space="preserve">NOTE 17 – BROADBAND GRANTS In January 2017, the Company was awarded a broadband grant from the DEED. The grant provided up to 45% of the total cost of building fiber connections to homes and businesses for improved high-speed internet in unserved or underserved communities and businesses in the Company’s service area. The Company will receive $850,486 of the $1,889,968 total project costs. The Company will provide the remaining 55% matching funds. As of December 31, 2018, the Company has received $374,543. These projects have been completed and final documentation was provided to the DEED office in October 2018. This project was completed below the awarded project costs. We received the final grant funds of $390,922 from the state in the first quarter of 2019. In November 2017, the Company was awarded a broadband grant from the DEED. The grant provided up to 42.6% of the total cost of building fiber connections to homes and businesses for improved high-speed internet in unserved or underserved communities and businesses in the Company’s service area. The Company will receive $736,598 of the $1,727,998 total project costs. The Company will provide the remaining 57.4% matching funds. Construction and expenditures for these projects began in the summer of 2018. We have not yet received any funds for these projects as of December 31, 2018. </t>
  </si>
  <si>
    <t>TRANSACTIONS WITH EQUITY METHOD INVESTMENTS</t>
  </si>
  <si>
    <t>Equity Method Investments and Joint Ventures [Abstract]</t>
  </si>
  <si>
    <t>Equity Method Investments and Joint Ventures Disclosure [Text Block]</t>
  </si>
  <si>
    <t>Note 18 – Transactions with equity method investments We receive and provide services to various partnerships and limited liability companies where we are an investor. Services received include digital video, special access and communications circuits. Services provided include BOD meeting attendance, labor, Internet help desk services and management services. Cost of services we receive from affiliated parties may not be the same as the costs of such services had they been obtained from different parties. Total revenues from transactions with affiliates were $1,090,464 and $1,145,557 for 2018 and 2017. Total expenses from transactions with affiliates were $520,044 and $482,916 for 2018 and 2017.</t>
  </si>
  <si>
    <t>SUBSEQUENT EVENTS</t>
  </si>
  <si>
    <t>Subsequent Events [Abstract]</t>
  </si>
  <si>
    <t>Subsequent Events [Text Block]</t>
  </si>
  <si>
    <t>NOTE 19 -- SUBSEQUENT EVENTS Nuvera’s BOD has declared a regular quarterly dividend on our common stock of $.12 per share, payable on March 15, 2019 to stockholders of record at the close of business on March 9, 2019. On February 25, 2019, the FCC issued Public Notice DA 19-115, which contained revised offers of A-CAM support and associated revised service deployment obligations. On February 27, 2019, the Company’s BOD authorized and directed the Company to accept the FCC’s revised offer of A-CAM and the revised associated service deployment obligations. Under the revised FCC offer Notice, the Company will be entitled to annually receive (i) $596,084 for its Iowa operations, which was a $106,214 increase per year and (ii) $8,354,481 for its Minnesota operations, which was a $706,273 increase per year. The Company will receive the revised A-CAM offer over the next 10 years starting in 2019. The Company will use the additional support that it receives through the A-CAM program to continue to meet its defined broadband build-out obligations, which the Company is currently completing. A letter of acceptance to elect the revised A-CAM support was filed by the Company with the FCC on March 8, 2019. We have evaluated and disclosed subsequent events through the filing date of this Annual Report on Form 10-K.</t>
  </si>
  <si>
    <t>Accounting Policies, by Policy (Policies)</t>
  </si>
  <si>
    <t>Accounting Policies [Abstract]</t>
  </si>
  <si>
    <t>Description Of Business [Policy Text Block]</t>
  </si>
  <si>
    <t>Description of Business Nuvera is a diversified communications company headquartered in New Ulm, Minnesota with more than 113 years of experience in the local telephone exchange and communications business. Our principal line of business is the operation of six local telephone companies and the operation of two CLEC telephone companies. Our businesses consist of connecting customers to our state-of-the-art, fiber-rich communications network, providing managed services, switched service and dedicated private lines, connecting customers to long distance service providers and providing many other services associated with our company. Our businesses also provide IPTV, CATV, Internet access services, including high-speed broadband access, and long distance service. We also install and maintain communications systems to the areas in and around our service territories in southern Minnesota and northern Iowa.</t>
  </si>
  <si>
    <t>Basis Of Presentation And Principles Of Consolidation [Policy Text Block]</t>
  </si>
  <si>
    <t>Basis of Presentation and Principles of Consolidation Our accounting policies conform with GAAP and rules and regulations of the SEC and, where applicable, conform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vera and its subsidiaries in one business segment: the Communications Segment. Inter-company transactions have been eliminated from the consolidated financial statements.</t>
  </si>
  <si>
    <t>Classification Of Costs And Expenses [Policy Text Block]</t>
  </si>
  <si>
    <t>Classification of Costs and Expenses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the operations of the business.</t>
  </si>
  <si>
    <t>Use of Estimates, Policy [Policy Text Block]</t>
  </si>
  <si>
    <t>Use of Estimates The preparation of our consolidated financial statements in conformity with GAAP requires our management to make estimates and assumptions that affect the reported amounts of assets, liabilities, revenue and expenses, and disclosure of contingent assets and liabilities. The estimates and assumption used in the accompanying consolidated financial statements are based on our management’s evaluation of the relevant facts and circumstances as of the date of the financial statements. Actual results may differ from those estimates and assumptions.</t>
  </si>
  <si>
    <t>Revenue Recognition, Policy [Policy Text Block]</t>
  </si>
  <si>
    <t>Revenue Recognition See Note 2 – “Revenue Recognition” for a discussion of our revenue recognition policies.</t>
  </si>
  <si>
    <t>Receivables, Policy [Policy Text Block]</t>
  </si>
  <si>
    <t>Receivables As of December 31, 2018 and 2017, our consolidated receivables totaled $3,977,322 and $1,944,501, net of the allowance for doubtful accounts. We believe our receivables as of December 31, 2018 and 2017 are recorded at their fair value. As there may be exposure or risk with receivables, we routinely monitor our receivables and adjust the allowance for doubtful accounts when events occur that may potentially affect the collection of our receivables.</t>
  </si>
  <si>
    <t>Allowance For Doubtful Accounts [Policy Text Block]</t>
  </si>
  <si>
    <t>Allowance for Doubtful Accounts We maintain allowances for doubtful accounts for estimated losses resulting from the inability of our customers to make required payments. In making the determination of the appropriate allowance for doubtful accounts, we consider specific accounts, historical write-offs, changes in customer relationships, credit worthiness and concentrations of credit risk. Specific accounts receivable are written off once a determination is made that the account is uncollectible. Additional allowances may be required if the financial condition of our customers were to deteriorate, resulting in an impairment of their ability to make payments. The activity in our allowance for doubtful accounts includes the following: Year Ended December 31 2018 2017 Balance at beginning of year $ 83,000 $ 43,200 Additions charged to costs and expenses 217,698 226,479 Accounts written off (187,698) (186,679) Balance at end of year $ 113,000 $ 83,000</t>
  </si>
  <si>
    <t>Inventory, Policy [Policy Text Block]</t>
  </si>
  <si>
    <t>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being returned to vendors for credit. Our inventory value as of December 31, 2018 and 2017 was $2,581,389 and $2,075,199. We value inventory using the lower of cost or net realizable value. Similar to our allowance for doubtful accounts, we make estimates related to the valuation of inventory. As of December 31, 2018 and 2017, we had no inventory reserve. We adjust our inventory carrying value for estimated obsolescence or unmarketable inventory to the net realizable value based upon assumptions about future demand and market conditions. As market and other conditions change, we may establish additional inventory reserves at a time when the facts that give rise to a lower value are warranted. We use the first-in, first-out method of inventory costing for our non-retail inventory. We use the average cost method of inventory costing for our retail inventory.</t>
  </si>
  <si>
    <t>Fair Value Measurement, Policy [Policy Text Block]</t>
  </si>
  <si>
    <t>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RSA with our lender CoBank to manage our cash flow exposure to fluctuations in interest rates. This instrument is designated as a cash flow hedge and is effective at mitigating the risk of fluctuations on interest rates in the market place. Any gains or losses related to changes in the fair value of this derivative is accounted for as a component of accumulated other comprehensive income (loss) for as long as the hedge remains effective. The fair value of our IRSA is discussed in Note 7 – “Interest Rate Swaps” to the Consolidated Financial Statements of this Annual Report on Form 10-K. The fair value of our swap agreement was determined based on Level 2 inputs.</t>
  </si>
  <si>
    <t>Property, Plant and Equipment, Policy [Policy Text Block]</t>
  </si>
  <si>
    <t>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18.</t>
  </si>
  <si>
    <t>Goodwill and Intangible Assets, Policy [Policy Text Block]</t>
  </si>
  <si>
    <t>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5 – “Goodwill and Intangibles” to the Consolidated Financial Statements of this Annual Report on Form 10-K for a more detailed discussion of the intangible assets and goodwill. Our goodwill balance was $49,903,029 and $39,805,349 as of December 31, 2018 and 2017. In the fourth quarter of 2018 and 2017 we completed our annual impairment tests for existing acquired goodwill. This testing resulted in no impairment charges to goodwill at December 31, 2018 and 2017.</t>
  </si>
  <si>
    <t>Investments And Other Assets [Policy Text Block]</t>
  </si>
  <si>
    <t>Investments and Other Asse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6 – “Segment Information” to the Consolidated Financial Statements of this Annual Report on Form 10-K for a listing of our investments. Investments in other companies that are not intended for resale and are not accounted for on the equity method of accounting are valued at fair value where there are readily determinable fair values. Investments in other companies that are not intended for resale and are not accounted for on the equity method of accounting are valued at cost where there are no readily determinable fair values. See Note 12 – “Other Investments” to the Consolidated Financial Statements of this Annual Report on Form 10-K for additional information regarding our investments.</t>
  </si>
  <si>
    <t>Other Financial Instruments [Policy Text Block]</t>
  </si>
  <si>
    <t>Other Financial Instruments Other Investments – It is difficult to estimate a fair value for equity investments without a readily determinable fair value due to a lack of observable transaction prices. We conducted an evaluation of our investments in all of our companies in connection with the preparation of our audited financial statements at December 31, 2018.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si>
  <si>
    <t>Advertising Costs, Policy [Policy Text Block]</t>
  </si>
  <si>
    <t>Advertising Expense Advertising is expensed as incurred. Advertising expense charged to operations was $312,674 and $255,150 in 2018 and 2017.</t>
  </si>
  <si>
    <t>Interest During Construction [Policy Text Block]</t>
  </si>
  <si>
    <t>Interest During Construction We include an average cost of debt for the construction of plant in our communications plant accounts.</t>
  </si>
  <si>
    <t>Income Tax, Policy [Policy Text Block]</t>
  </si>
  <si>
    <t>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8 – “Income Taxes” to the Consolidated Financial Statements of this Annual Report on Form 10-K for additional information regarding income taxes.</t>
  </si>
  <si>
    <t>Collection Of Taxes From Customers [Policy Text Block]</t>
  </si>
  <si>
    <t>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t>
  </si>
  <si>
    <t>Concentration Risk, Credit Risk, Policy [Policy Text Block]</t>
  </si>
  <si>
    <t>Credit Risk Financial instruments that potentially subject us to concentrations of credit risk consist primarily of cash investments and receivables. We deposit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t>
  </si>
  <si>
    <t>Earnings And Dividends Per Share [Policy Text Block]</t>
  </si>
  <si>
    <t>Earnings and Dividends Per Share Basic earnings per share (EPS) are computed by dividing net income by the weighted average number of shares of common stock outstanding during the year. Our basic and diluted EPS are based on our weighted average number of shares outstanding of 5,170,895 and 5,153,579 for the periods ended December 31, 2018 and 2017. Dividends per share have been declared quarterly by the Nuvera BOD.</t>
  </si>
  <si>
    <t>New Accounting Pronouncements, Policy [Policy Text Block]</t>
  </si>
  <si>
    <t>Recent Accounting Developments In August, 2017, the Financial Accounting Standards Board (FASB) issued Accounting Standards Update No. 2017-12 (ASU 2017-12), “Targeted Improvements to Accounting for Hedging Activities.”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effectiveness assessments to be performed on a qualitative basis after hedge inception. The new guidance is effective for annual and interim periods beginning after December 15, 2018 with early adoption permitted. The Company adopted ASU 2017-12 as of January 1, 2019 and is applying the guidance to our hedging activities and we antipate this guidance will not have a significant impact on our hedging activities. In May 2017, the FASB issued ASU 2017-09, “Scope of Modification Accounting.” ASU 2017-09 clarifies the modification accounting guidance for stock compensation included in Topic 718, “Compensation – Stock Compensation.” ASU 2017-09 provides guidance about which changes to the terms or conditions of a share-based payment award must be accounted for as a modification under Topic 718. The new guidance is effective prospectively for annual and interim periods beginning after December 15, 2017, with early adoption permitted. The Company adopted this update effective January 1, 2018 and is applying the guidance to applicable transactions. In January 2017, the FASB issued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The Company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together with its related clarifying ASUs, provides revised guidance for lease accounting and related disclosure requirements and establishes a right-to-use (ROU) model that requires lessees to record a ROU asset and a lease liability on the balance sheet for all leases with terms longer than 12 months. Leases will be classified as either finance or operating, with classification affecting the pattern of expense recognition. This guidance is effective for us on January 1, 2019. We will adopt the standard using the modified retrospective method which will be applied to leases that exist or are entered into on or after January 1, 2019. The Company will elect to utilize the package of practical expedients that allows entities to 1) not reassess whether any expired or existing contracts are or contain leases, 2) retain the existing classification of lease contracts as of the date of adoption, and 3) not reassess initial direct costs for any existing leases. The Company is in the final stages of evaluating its existing lease portfolio and is continuing to assess and quantify the amount of ROU assets and lease liabilities that will be included on its balance sheet as of January 1, 2019. The Company is finalizing its business processes and internal controls to meet the reporting and disclosure requirements of the new standard. We believe that the new standard will not have a material impact on our consolidated balance sheet due to the recognition of ROU assets and liabilities for our operating leases, and is not expected to have a material impact on our statement of operations or liquidity. The ASU will also require disclosures to allow financial statement users to better understand the amount, timing and uncertainty of cash flows arising from leases. These disclosures include qualitative and quantitative requirements, providing additional information about the amounts recorded in the financial statements. In January 2016, the FASB issued ASU 2016-01,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Entities should apply the amendments as a cumulative-effect adjustment to the balance sheet as of the beginning of the fiscal year of adoption. The Company adopted ASU 2016-01 as of January 1, 2018 and is applying the guidance to applicable transactions. We have reviewed all other significant newly issued accounting pronouncements and determined they are either not applicable to our business or that no material effect is expected on our financial position and results of operations.</t>
  </si>
  <si>
    <t>BUSINESS DESCRIPTION AND SUMMARY OF SIGNIFICANT ACCOUNTING POLICIES (Tables)</t>
  </si>
  <si>
    <t>Allowance for Credit Losses on Financing Receivables [Table Text Block]</t>
  </si>
  <si>
    <t xml:space="preserve"> Year Ended December 31 2018 2017 Balance at beginning of year $ 83,000 $ 43,200 Additions charged to costs and expenses 217,698 226,479 Accounts written off (187,698) (186,679) Balance at end of year $ 113,000 $ 83,000</t>
  </si>
  <si>
    <t>REVENUE RECOGNITION (Tables)</t>
  </si>
  <si>
    <t>Disaggregation of Revenue [Table Text Block]</t>
  </si>
  <si>
    <t>Twelve Months Ended December 31,
2018
2017
Voice services¹
$
7,159,240
$
6,505,851
Network access¹
7,343,083
7,196,940
Video ¹
10,672,632
9,715,430
Data ¹
14,786,458
10,474,572
Directory²
757,233
706,948
Other contracted revenue³
2,476,623
2,424,108
Other 4
985,683
980,054
Revenue from customers
44,180,952
38,003,903
Subsidy and other revenue outside scope of ASC 606 5
12,501,675
8,885,278
Total revenue
$
56,682,627
$
46,889,181
¹ Month-to-Month contracts billed and consumed in the same month.
² Directory revenue is contracted annually; however, this revenue is recognized monthly over the contract period as the advertising is used.
³ This includes long-term contracts where the revenue is recognized monthly over the term of the contract.
4 This includes CPE and other equipment sales.
5 This includes governmental subsidies and lease revenue outside the scope of ASC 606.</t>
  </si>
  <si>
    <t>Contract with Customer, Asset and Liability [Table Text Block]</t>
  </si>
  <si>
    <t xml:space="preserve">January 1,
December 31,
Increase/
Contract Assets:
Short-term contract assets
$
-
$
-
$
-
Lont-term contract assets
-
-
-
Contract Liabilities:
Short-term contract liabilities
93,656
288,709
195,053
¹
Long-term contract liabilities
194,458
234,587
40,129
¹
Receivables:
Receivables accounted for under ASC 606
1,431,558
3,311,629
1,880,071
²
Subsidy Receivables not accounted for under ASC 606
542,539
678,174
135,635
¹ The difference is due to the timing of the contract billings and the acquisition of Scott-Rice.
² The increase in accounts receivable is due to the timing of receipts and the acquisition of Scott-Rice.
³ The difference is due to the increase in A-CAM funding and the acquisition of Scott-Rice. </t>
  </si>
  <si>
    <t>ACQUISITIONS AND DISPOSITIONS (Tables)</t>
  </si>
  <si>
    <t>Schedule of Recognized Identified Assets Acquired and Liabilities Assumed [Table Text Block]</t>
  </si>
  <si>
    <t xml:space="preserve"> Current assets $ 810,927 Property, plant and equipment 23,800,000 Customer relationship intangible 13,600,000 Excess costs over net assets acquired (Goodwill) 10,097,680 Current liabilities (370,898) Deferred income taxes (5,532,014) Deferred liabilities (264,814) Purchase price allocation 42,140,881 Less cash acquired (4,388) Total Consideration for Acquisition $ 42,136,493 </t>
  </si>
  <si>
    <t>Business Acquisition, Pro Forma Information [Table Text Block]</t>
  </si>
  <si>
    <t>Year Ended December 31,
2018
2017
Revenue
$
65,351,118
$
62,179,351
Net Income
$
8,761,920
$
9,092,424
Basic and Diluted Net
Income Per Share
$
1.69
$
1.76</t>
  </si>
  <si>
    <t>PROPERTY, PLANT AND EQUIPMENT (Tables)</t>
  </si>
  <si>
    <t>Property, Plant and Equipment [Table Text Block]</t>
  </si>
  <si>
    <t xml:space="preserve"> 2018 2017 Communications Plant: Land $ 712,503 $ 494,082 Buildings 10,579,247 8,983,386 Other Support Assets 15,890,991 13,963,236 Central Office and Circuit Equipment 53,652,481 48,266,084 Cable and Wire Facilities 69,700,385 52,123,759 Other Plant and Equipment 404,883 404,883 Plant Under Construction 2,197,805 3,399,005 153,138,295 127,634,435 Other Property 21,705,180 17,750,364 Video Plant 10,541,648 10,440,379 Total Property, Plant and Equipment $ 185,385,123 $ 155,825,178</t>
  </si>
  <si>
    <t>GOODWILL AND INTANGIBLES (Tables)</t>
  </si>
  <si>
    <t>Schedule of Finite-Lived Intangible Assets [Table Text Block]</t>
  </si>
  <si>
    <t xml:space="preserve"> December 31, 2018 December 31, 2017 Gross Carrying Amount Accumulated Amortization Gross Carrying Amount Accumulated Amortization Useful Lives Definite-Lived Intangible Assets Customers Relationships 14-15 yrs $ 42,878,445 $ 19,820,843 $ 29,278,445 $ 17,354,646 Regulatory Rights 15 yrs 4,000,000 2,933,307 4,000,000 2,666,643 Trade Name 3-5 yrs 880,106 595,381 570,000 570,000 Indefinitely-Lived Intangible Assets Video Franchise 3,000,000 - 3,000,000 - Total $ 50,758,551 $ 23,349,531 $ 36,848,445 $ 20,591,289 Net Identified Intangible Assets $ 27,409,020 $ 16,257,156 </t>
  </si>
  <si>
    <t>Schedule of Finite-Lived Intangible Assets, Future Amortization Expense [Table Text Block]</t>
  </si>
  <si>
    <t xml:space="preserve">2019
$
3,323,771
2020
$
3,323,771
2021
$
3,323,726
2022
$
1,952,376
2023
$
1,660,295 </t>
  </si>
  <si>
    <t>LONG-TERM DEBT (Tables)</t>
  </si>
  <si>
    <t>Schedule of Long-term Debt Instruments [Table Text Block]</t>
  </si>
  <si>
    <t xml:space="preserve">Long-term debt is as follows:
2018
2017
Secured seven-year reducing credit facility to CoBank, ACB, in quarterly installments of $675,000 (beginning on March 31, 2015),
$
-
$
27,575,000
Secured seven-year reducing credit facility to CoBank, ACB, in quarterly installments of $1,152,600 (beginning on September 30, 2018), plus a notional variable rate of interest through July 31, 2025.
62,244,800
-
Secured seven-year revolving credit facility of up to $10,000,000 to CoBank, ACB, plus a notional variable rate of interest through July 31, 2025.
-
-
Less: Unamortized Loan Fees
(648,826)
(236,713)
61,595,974
27,338,287
Less: Amount due within one year
4,610,400
3,375,000
Less: Current Portion of Unamortized Loan Fees
(98,556)
(59,178)
Total Long Term Debt
$
57,084,130
$
24,022,465 </t>
  </si>
  <si>
    <t>Schedule of Maturities of Long-term Debt [Table Text Block]</t>
  </si>
  <si>
    <t xml:space="preserve">2019
$
4,610,400
2020
$
4,610,400
2021
$
4,610,400
2022
$
4,610,400
2023
$
4,610,400 </t>
  </si>
  <si>
    <t>INCOME TAXES (Tables)</t>
  </si>
  <si>
    <t>Schedule of Components of Income Tax Expense (Benefit) [Table Text Block]</t>
  </si>
  <si>
    <t xml:space="preserve"> 2018 2017 Taxes currently payable Federal $ 1,938,686 $ 4,055,693 State 1,371,757 1,136,733 Deferred Income Taxes 128,017 (1,446,409) Deferred Tax Adjustment due to Federal Tax Rate Change - (4,549,332) Total Income Tax Expense (Benefit) $ 3,438,460 $ (803,315)</t>
  </si>
  <si>
    <t>Schedule of Effective Income Tax Rate Reconciliation [Table Text Block]</t>
  </si>
  <si>
    <t xml:space="preserve"> 2018 2017 Statutory Tax Rate 21.00 % 35.00 % Effect of: Federal Rate Change - (49.68) Surtax Exemption - (0.80) State Income Taxes Net of Federal Tax Benefit 9.10 7.21 Permanent Differences and Other, Net 0.60 (0.51) Effective tax rate 30.70 % (8.78) % </t>
  </si>
  <si>
    <t>Schedule of Deferred Tax Assets and Liabilities [Table Text Block]</t>
  </si>
  <si>
    <t xml:space="preserve"> 2018 2017 Deferred Tax Assets Accrued Expenses $ (523,602) $ (425,040) Deferred Compensation (179,622) (196,826) Other (228,979) (47,184) State NOL (380,409) 0 Total Deferred Tax Assets (1,312,612) (669,050) Deferred Tax Liabilities Fixed Assets 9,598,235 6,560,307 Intangible Assets 6,898,752 3,790,342 Investments 956,414 637,090 Total Deferred Tax Liabilities: 17,453,401 10,987,739 Total Net Deferred Taxes $ 16,140,789 $ 10,318,689 </t>
  </si>
  <si>
    <t>BUSINESS DESCRIPTION AND SUMMARY OF SIGNIFICANT ACCOUNTING POLICIES (Details)</t>
  </si>
  <si>
    <t>Dec. 31, 2018USD ($)shares</t>
  </si>
  <si>
    <t>Dec. 31, 2017USD ($)shares</t>
  </si>
  <si>
    <t>Jul. 31, 2018USD ($)</t>
  </si>
  <si>
    <t>BUSINESS DESCRIPTION AND SUMMARY OF SIGNIFICANT ACCOUNTING POLICIES (Details) [Line Items]</t>
  </si>
  <si>
    <t>Number of Reportable Segments</t>
  </si>
  <si>
    <t>Receivables, Net, Current</t>
  </si>
  <si>
    <t>Inventory, Net</t>
  </si>
  <si>
    <t>Advertising Expense</t>
  </si>
  <si>
    <t>Weighted Average Number of Shares Outstanding, Basic and Diluted (in Shares) | shares</t>
  </si>
  <si>
    <t>Customer Relationships [Member] | Minimum [Member]</t>
  </si>
  <si>
    <t>Finite-Lived Intangible Asset, Useful Life</t>
  </si>
  <si>
    <t>14 years</t>
  </si>
  <si>
    <t>Customer Relationships [Member] | Maximum [Member]</t>
  </si>
  <si>
    <t>15 years</t>
  </si>
  <si>
    <t>Regulatory Rights [Member]</t>
  </si>
  <si>
    <t>Trade Names [Member] | Minimum [Member]</t>
  </si>
  <si>
    <t>3 years</t>
  </si>
  <si>
    <t>Trade Names [Member] | Maximum [Member]</t>
  </si>
  <si>
    <t>5 years</t>
  </si>
  <si>
    <t>BUSINESS DESCRIPTION AND SUMMARY OF SIGNIFICANT ACCOUNTING POLICIES (Details) - Allowance for doubtful accounts - USD ($)</t>
  </si>
  <si>
    <t>Allowance for doubtful accounts [Abstract]</t>
  </si>
  <si>
    <t>Balance at beginning of year</t>
  </si>
  <si>
    <t>Additions charged to costs and expenses</t>
  </si>
  <si>
    <t>Accounts written off</t>
  </si>
  <si>
    <t>Balance at end of year</t>
  </si>
  <si>
    <t>REVENUE RECOGNITION (Details) - USD ($)</t>
  </si>
  <si>
    <t>Aug. 31, 2018</t>
  </si>
  <si>
    <t>May 23, 2018</t>
  </si>
  <si>
    <t>REVENUE RECOGNITION (Details) [Line Items]</t>
  </si>
  <si>
    <t>Proceeds From Contracts</t>
  </si>
  <si>
    <t>Increase (Decrease) in Receivables</t>
  </si>
  <si>
    <t>A-CAM [Member]</t>
  </si>
  <si>
    <t>Iowa Operations [Member]</t>
  </si>
  <si>
    <t>Contract Receivable</t>
  </si>
  <si>
    <t>Minnesota Operations [Member]</t>
  </si>
  <si>
    <t>Minimum [Member]</t>
  </si>
  <si>
    <t>Contract Term</t>
  </si>
  <si>
    <t>Payment Term</t>
  </si>
  <si>
    <t>30 days</t>
  </si>
  <si>
    <t>Maximum [Member]</t>
  </si>
  <si>
    <t>10 years</t>
  </si>
  <si>
    <t>60 days</t>
  </si>
  <si>
    <t>Month To Month And Other Contracted Revenue [Member]</t>
  </si>
  <si>
    <t>Revenue, Remaining Performance Obligation, Percentage</t>
  </si>
  <si>
    <t>76.20%</t>
  </si>
  <si>
    <t>78.96%</t>
  </si>
  <si>
    <t>CPE And Equipment Sales And Installation [Member]</t>
  </si>
  <si>
    <t>1.74%</t>
  </si>
  <si>
    <t>2.09%</t>
  </si>
  <si>
    <t>Outside Of The Scope Of AS C606 [Member]</t>
  </si>
  <si>
    <t>22.06%</t>
  </si>
  <si>
    <t>18.95%</t>
  </si>
  <si>
    <t>Voice Services [Member]</t>
  </si>
  <si>
    <t>Revenue Recognition Period</t>
  </si>
  <si>
    <t>1 month</t>
  </si>
  <si>
    <t>Other Contracted Revenue [Member] | Minimum [Member]</t>
  </si>
  <si>
    <t>Contract Terms</t>
  </si>
  <si>
    <t>Other Contracted Revenue [Member] | Maximum [Member]</t>
  </si>
  <si>
    <t>Product and Service, Other [Member]</t>
  </si>
  <si>
    <t>REVENUE RECOGNITION (Details) - Revenue from contracts with customers - USD ($)</t>
  </si>
  <si>
    <t>Disaggregation of Revenue [Line Items]</t>
  </si>
  <si>
    <t>Revenue From Customers</t>
  </si>
  <si>
    <t>Subsidy and other revenue outside scope of ASC 6065</t>
  </si>
  <si>
    <t>Total revenue</t>
  </si>
  <si>
    <t>Directory [Member]</t>
  </si>
  <si>
    <t>Other Contracted Revenue [Member]</t>
  </si>
  <si>
    <t>REVENUE RECOGNITION (Details) - Receivables, contracts assets and contract liabilities from revenue contracts with customers - USD ($)</t>
  </si>
  <si>
    <t>Jan. 01, 2018</t>
  </si>
  <si>
    <t>Contract Assets:</t>
  </si>
  <si>
    <t>Short-term contract assets</t>
  </si>
  <si>
    <t>Lont-term contract assets</t>
  </si>
  <si>
    <t>Contract Liabilities:</t>
  </si>
  <si>
    <t>Short-term contract liabilities</t>
  </si>
  <si>
    <t>Long-term contract liabilities</t>
  </si>
  <si>
    <t>Receivables:</t>
  </si>
  <si>
    <t>Receivables accounted for under ASC 606</t>
  </si>
  <si>
    <t>Subsidy Receivables not accounted for under ASC 606</t>
  </si>
  <si>
    <t>Difference between Revenue Guidance in Effect before and after Topic 606 [Member]</t>
  </si>
  <si>
    <t>ACQUISITIONS AND DISPOSITIONS (Details) - USD ($)</t>
  </si>
  <si>
    <t>1 Months Ended</t>
  </si>
  <si>
    <t>Jul. 31, 2018</t>
  </si>
  <si>
    <t>Payments to Acquire Businesses, Gross</t>
  </si>
  <si>
    <t>Business Combination Recognized Identifiable Assets Acquired And Liabilities Goodwill And Assumed Intangible Assets Other Than Goodwill</t>
  </si>
  <si>
    <t>Business Combination, Recognized Identifiable Assets Acquired and Liabilities Assumed, Finite-Lived Intangibles</t>
  </si>
  <si>
    <t>Acquired Finite-lived Intangible Assets, Weighted Average Useful Life</t>
  </si>
  <si>
    <t>ACQUISITIONS AND DISPOSITIONS (Details) - Allocation of the acquisition value of Scott-Rice - USD ($)</t>
  </si>
  <si>
    <t>Allocation of the acquisition value of Scott-Rice [Abstract]</t>
  </si>
  <si>
    <t>Current assets</t>
  </si>
  <si>
    <t>Property, plant and equipment</t>
  </si>
  <si>
    <t>Customer relationship intangible</t>
  </si>
  <si>
    <t>Excess costs over net assets acquired (Goodwill)</t>
  </si>
  <si>
    <t>Current liabilities</t>
  </si>
  <si>
    <t>Deferred income taxes</t>
  </si>
  <si>
    <t>Deferred liabilities</t>
  </si>
  <si>
    <t>Purchase price allocation</t>
  </si>
  <si>
    <t>Less cash acquired</t>
  </si>
  <si>
    <t>Total Consideration for Acquisition</t>
  </si>
  <si>
    <t>ACQUISITIONS AND DISPOSITIONS (Details) - Pro forma statements - USD ($)</t>
  </si>
  <si>
    <t>Pro forma statements [Abstract]</t>
  </si>
  <si>
    <t>Revenue</t>
  </si>
  <si>
    <t>Income Per Share (in Dollars per share)</t>
  </si>
  <si>
    <t>PROPERTY, PLANT AND EQUIPMENT (Details) - USD ($)</t>
  </si>
  <si>
    <t>PROPERTY, PLANT AND EQUIPMENT (Details) [Line Items]</t>
  </si>
  <si>
    <t>Depreciation</t>
  </si>
  <si>
    <t>Public Utilities, Property, Plant and Equipment, Disclosure of Composite Depreciation Rate for Plants in Service</t>
  </si>
  <si>
    <t>4.20%</t>
  </si>
  <si>
    <t>4.70%</t>
  </si>
  <si>
    <t>Minimum [Member] | Other Property and Video [Member]</t>
  </si>
  <si>
    <t>Property, Plant and Equipment, Useful Life</t>
  </si>
  <si>
    <t>Maximum [Member] | Other Property and Video [Member]</t>
  </si>
  <si>
    <t>25 years</t>
  </si>
  <si>
    <t>PROPERTY, PLANT AND EQUIPMENT (Details) - Property, plant and equipment - USD ($)</t>
  </si>
  <si>
    <t>Communications Plant:</t>
  </si>
  <si>
    <t>Other Property</t>
  </si>
  <si>
    <t>Land [Member]</t>
  </si>
  <si>
    <t>Building [Member]</t>
  </si>
  <si>
    <t>Other Support Assets [Member]</t>
  </si>
  <si>
    <t>Central Office And Circuit Equipment [Member]</t>
  </si>
  <si>
    <t>Cable And Wire Facilities [Member]</t>
  </si>
  <si>
    <t>Other Plant and Equipment [Member]</t>
  </si>
  <si>
    <t>Plant Under Construction [Member]</t>
  </si>
  <si>
    <t>GOODWILL AND INTANGIBLES (Details) - USD ($)</t>
  </si>
  <si>
    <t>Amortization of Intangible Assets</t>
  </si>
  <si>
    <t>GOODWILL AND INTANGIBLES (Details) - Components of Identified Intangible Assets - USD ($)</t>
  </si>
  <si>
    <t>Finite-Lived Intangible Assets [Line Items]</t>
  </si>
  <si>
    <t>Gross Carrying Amount</t>
  </si>
  <si>
    <t>Accumulated Amortization</t>
  </si>
  <si>
    <t>Net Identified Intangible Assets</t>
  </si>
  <si>
    <t>Customer Relationships [Member]</t>
  </si>
  <si>
    <t>Useful Lives</t>
  </si>
  <si>
    <t>Trade Names [Member]</t>
  </si>
  <si>
    <t>Franchise Rights [Member]</t>
  </si>
  <si>
    <t>GOODWILL AND INTANGIBLES (Details) - Summary of Future Amortization Expense</t>
  </si>
  <si>
    <t>Dec. 31, 2018USD ($)</t>
  </si>
  <si>
    <t>Summary of Future Amortization Expense [Abstract]</t>
  </si>
  <si>
    <t>2019</t>
  </si>
  <si>
    <t>2020</t>
  </si>
  <si>
    <t>2021</t>
  </si>
  <si>
    <t>2022</t>
  </si>
  <si>
    <t>2023</t>
  </si>
  <si>
    <t>LONG-TERM DEBT (Details) - USD ($)</t>
  </si>
  <si>
    <t>Aug. 01, 2018</t>
  </si>
  <si>
    <t>Secured Debt [Member]</t>
  </si>
  <si>
    <t>LONG-TERM DEBT (Details) [Line Items]</t>
  </si>
  <si>
    <t>Debt Instrument, Face Amount</t>
  </si>
  <si>
    <t>Long-term Line of Credit</t>
  </si>
  <si>
    <t>Debt Instrument, Interest Rate, Effective Percentage</t>
  </si>
  <si>
    <t>5.76%</t>
  </si>
  <si>
    <t>Debt Instrument, Covenant Description</t>
  </si>
  <si>
    <t>Our loan agreements include restrictions on our ability to pay cash dividends to our stockholders. However, we are allowed to pay dividends (a) (i) in an amount up to $2,700,000 in any year if our &amp;#8220;Total Leverage Ratio,&amp;#8221; that is, the ratio of our &amp;#8220;Indebtedness&amp;#8221; to &amp;#8220;EBITDA&amp;#8221; &amp;#8211; as defined in the loan documents is greater than 2.00 to 1.00, and (ii) in any amount if our Total Leverage Ratio is less than 2.00 to 1.00, and (b) in either case, if we are not in default or potential default under the loan agreements</t>
  </si>
  <si>
    <t>Debt Instrument, Threshold Amount, Dividends</t>
  </si>
  <si>
    <t>Ratio of Indebtedness to Net Capital</t>
  </si>
  <si>
    <t>Debt Instrument, Covenant Compliance</t>
  </si>
  <si>
    <t>Our credit facility requires us to comply with specified financial ratios and tests. These financial ratios include total leverage ratio, debt service coverage ratio, equity to total assets ratio and annual maximum aggregate capital expenditures</t>
  </si>
  <si>
    <t>RX0583-T2A [Member] | Secured Debt [Member]</t>
  </si>
  <si>
    <t>Line of Credit Facility, Maximum Borrowing Capacity</t>
  </si>
  <si>
    <t>Debt Instrument, Frequency of Periodic Payment</t>
  </si>
  <si>
    <t>monthly</t>
  </si>
  <si>
    <t>Debt Instrument, Maturity Date</t>
  </si>
  <si>
    <t>Dec. 31,
		2021</t>
  </si>
  <si>
    <t>RX0583-T3A [Member] | Secured Debt [Member]</t>
  </si>
  <si>
    <t>Debt Instrument, Periodic Payment, Principal</t>
  </si>
  <si>
    <t>Debt Instrument, Periodic Payment Terms, Balloon Payment to be Paid</t>
  </si>
  <si>
    <t>RX0583 (A) -T4 [Member] | Secured Debt [Member]</t>
  </si>
  <si>
    <t>Jul. 31,
		2025</t>
  </si>
  <si>
    <t>RX0583 (A) -T5 [Member] | Secured Debt [Member]</t>
  </si>
  <si>
    <t>Interest Rate Swap [Member]</t>
  </si>
  <si>
    <t>Derivative, Notional Amount</t>
  </si>
  <si>
    <t>Revolving Credit Facility [Member] | Secured Debt [Member]</t>
  </si>
  <si>
    <t>Line of Credit Facility, Current Borrowing Capacity</t>
  </si>
  <si>
    <t>Interest Rate Swap Loan R X0583 T4 [Member]</t>
  </si>
  <si>
    <t>Interest Rate Swap [Member] | Secured Debt [Member]</t>
  </si>
  <si>
    <t>Debt, Weighted Average Interest Rate</t>
  </si>
  <si>
    <t>6.27%</t>
  </si>
  <si>
    <t>London Interbank Offered Rate (LIBOR) [Member]</t>
  </si>
  <si>
    <t>Debt Instrument, Basis Spread on Variable Rate</t>
  </si>
  <si>
    <t>3.25%</t>
  </si>
  <si>
    <t>LONG-TERM DEBT (Details) - Long-term debt - USD ($)</t>
  </si>
  <si>
    <t>Debt Instrument [Line Items]</t>
  </si>
  <si>
    <t>Less: Unamortized Loan Fees</t>
  </si>
  <si>
    <t>Total Long Term Debt</t>
  </si>
  <si>
    <t>Less: Amount due within one year</t>
  </si>
  <si>
    <t>Less: Current Portion of Unamortized Loan Fees</t>
  </si>
  <si>
    <t>Seven-Year, Quarterly Installments $675,000 Through December 31, 2021 [Member] | Secured Debt [Member]</t>
  </si>
  <si>
    <t>Long Term Debt</t>
  </si>
  <si>
    <t>Seven-Year, Quarterly Installments $1,152,600 Through July 31, 2025 [Member] | Secured Debt [Member]</t>
  </si>
  <si>
    <t>Seven-Year, Revolving Credit Facility Of Up To $10,000,000 Through July 31, 2025 [Member] | Secured Debt [Member]</t>
  </si>
  <si>
    <t>LONG-TERM DEBT (Details) - Long-term debt (Parentheticals) - Secured Debt [Member] - USD ($)</t>
  </si>
  <si>
    <t>Seven-Year, Quarterly Installments $675,000 Through December 31, 2021 [Member]</t>
  </si>
  <si>
    <t>Quarterly Installments</t>
  </si>
  <si>
    <t>Maturity period</t>
  </si>
  <si>
    <t>7 years</t>
  </si>
  <si>
    <t>Seven-Year, Quarterly Installments $1,152,600 Through July 31, 2025 [Member]</t>
  </si>
  <si>
    <t>Seven-Year, Revolving Credit Facility Of Up To $10,000,000 Through July 31, 2025 [Member]</t>
  </si>
  <si>
    <t>Revolving Credit Facility</t>
  </si>
  <si>
    <t>LONG-TERM DEBT (Details) - Required principal payments</t>
  </si>
  <si>
    <t>Required principal payments [Abstract]</t>
  </si>
  <si>
    <t>INTEREST RATE SWAPS (Details) - USD ($)</t>
  </si>
  <si>
    <t>INTEREST RATE SWAPS (Details) [Line Items]</t>
  </si>
  <si>
    <t>Derivative Liability, Noncurrent</t>
  </si>
  <si>
    <t>Deferred Income Tax Expense (Benefit)</t>
  </si>
  <si>
    <t>Accumulated Other Comprehensive Income (Loss), Net of Tax</t>
  </si>
  <si>
    <t>Interest Rate Swap [Member] | Secured Credit Facility [Member]</t>
  </si>
  <si>
    <t>Derivative Instrument Maturity Date</t>
  </si>
  <si>
    <t>Derivative Instrument Interest Rate Effective Percentage Description</t>
  </si>
  <si>
    <t>6.27% (LIBOR Rate of 3.02% plus 3.25% LIBOR Margin)</t>
  </si>
  <si>
    <t>Base Rate [Member]</t>
  </si>
  <si>
    <t>Derivative, Variable Interest Rate</t>
  </si>
  <si>
    <t>3.02%</t>
  </si>
  <si>
    <t>London Interbank Offered Rate (LIBOR) [Member] | Secured Credit Facility [Member]</t>
  </si>
  <si>
    <t>INCOME TAXES (Details)</t>
  </si>
  <si>
    <t>Income Tax Examination Tax Positions Recognition Likelihood Threshold Percentage</t>
  </si>
  <si>
    <t>50.00%</t>
  </si>
  <si>
    <t>Effective Income Tax Rate Reconciliation, at Federal Statutory Income Tax Rate, Percent</t>
  </si>
  <si>
    <t>21.00%</t>
  </si>
  <si>
    <t>35.00%</t>
  </si>
  <si>
    <t>INCOME TAXES (Details) - Income taxes recorded - USD ($)</t>
  </si>
  <si>
    <t>Taxes currently payable</t>
  </si>
  <si>
    <t>Federal</t>
  </si>
  <si>
    <t>State</t>
  </si>
  <si>
    <t>Deferred Tax Adjustment due to Federal Tax Rate Change</t>
  </si>
  <si>
    <t>Total Income Tax Expense (Benefit)</t>
  </si>
  <si>
    <t>INCOME TAXES (Details) - The differences between the statutory federal tax rate and the effective tax rate</t>
  </si>
  <si>
    <t>The differences between the statutory federal tax rate and the effective tax rate [Abstract]</t>
  </si>
  <si>
    <t>Statutory Tax Rate</t>
  </si>
  <si>
    <t>Effect of:</t>
  </si>
  <si>
    <t>Federal Rate Change</t>
  </si>
  <si>
    <t>(49.68%)</t>
  </si>
  <si>
    <t>Surtax Exemption</t>
  </si>
  <si>
    <t>(0.80%)</t>
  </si>
  <si>
    <t>State Income Taxes Net of Federal Tax Benefit</t>
  </si>
  <si>
    <t>9.10%</t>
  </si>
  <si>
    <t>7.21%</t>
  </si>
  <si>
    <t>Permanent Differences and Other, Net</t>
  </si>
  <si>
    <t>0.60%</t>
  </si>
  <si>
    <t>(0.51%)</t>
  </si>
  <si>
    <t>Effective tax rate</t>
  </si>
  <si>
    <t>30.70%</t>
  </si>
  <si>
    <t>(8.78%)</t>
  </si>
  <si>
    <t>INCOME TAXES (Details) - Deferred income taxes and unrecognized tax benefits - USD ($)</t>
  </si>
  <si>
    <t>Deferred Tax Assets</t>
  </si>
  <si>
    <t>Accrued Expenses</t>
  </si>
  <si>
    <t>Other</t>
  </si>
  <si>
    <t>State NOL</t>
  </si>
  <si>
    <t>Total Deferred Tax Assets</t>
  </si>
  <si>
    <t>Deferred Tax Liabilities</t>
  </si>
  <si>
    <t>Fixed Assets</t>
  </si>
  <si>
    <t>Intangible Assets</t>
  </si>
  <si>
    <t>Investments</t>
  </si>
  <si>
    <t>Total Deferred Tax Liabilities:</t>
  </si>
  <si>
    <t>Total Net Deferred Taxes</t>
  </si>
  <si>
    <t>RETIREMENT PLAN (Details) - USD ($)</t>
  </si>
  <si>
    <t>Defined Contribution Plan, Employer Discretionary Contribution Amount</t>
  </si>
  <si>
    <t>COMMITMENTS AND CONTINGENCIES (Details) $ in Millions</t>
  </si>
  <si>
    <t>Dec. 31, 2019USD ($)</t>
  </si>
  <si>
    <t>Scenario, Forecast [Member]</t>
  </si>
  <si>
    <t>COMMITMENTS AND CONTINGENCIES (Details) [Line Items]</t>
  </si>
  <si>
    <t>Capital Budget</t>
  </si>
  <si>
    <t>NONCASH INVESTING ACTIVITIES (Details) - USD ($)</t>
  </si>
  <si>
    <t>Property, Plant and Equipment, Additions</t>
  </si>
  <si>
    <t>OTHER INVESTMENTS (Details) - One of Investments [Member] - USD ($)</t>
  </si>
  <si>
    <t>OTHER INVESTMENTS (Details) [Line Items]</t>
  </si>
  <si>
    <t>Increase (Decrease) In Investment</t>
  </si>
  <si>
    <t>Deferred Tax Assets, Net</t>
  </si>
  <si>
    <t>Increase in Retained Earnings</t>
  </si>
  <si>
    <t>Gain (Loss) on Investments</t>
  </si>
  <si>
    <t>GUARANTEES (Details) - USD ($)</t>
  </si>
  <si>
    <t>Sep. 14, 2018</t>
  </si>
  <si>
    <t>GUARANTEES (Details) [Line Items]</t>
  </si>
  <si>
    <t>Guaranty Liabilities</t>
  </si>
  <si>
    <t>Fiber Comm LC [Member]</t>
  </si>
  <si>
    <t>Guarantor Obligations, Related Party Disclosure</t>
  </si>
  <si>
    <t>Nuvera has guaranteed a 50% pro rata portion (existing 20% ownership) of the new construction loan</t>
  </si>
  <si>
    <t>Liabilities for Guarantees on Long-Duration Contracts, Guaranteed Benefit Liability, Gross</t>
  </si>
  <si>
    <t>RESTRICTED STOCK UNITS (Details) - $ / shares</t>
  </si>
  <si>
    <t>Mar. 23, 2018</t>
  </si>
  <si>
    <t>Mar. 26, 2018</t>
  </si>
  <si>
    <t>Jul. 25, 2017</t>
  </si>
  <si>
    <t>Feb. 24, 2017</t>
  </si>
  <si>
    <t>Restricted Stock Units (RSUs) [Member]</t>
  </si>
  <si>
    <t>RESTRICTED STOCK UNITS (Details)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Vested and Expected to Vest, Outstanding, Number</t>
  </si>
  <si>
    <t>Time Based RS Us [Member]</t>
  </si>
  <si>
    <t>Share-based Compensation Arrangement by Share-based Payment Award, Equity Instruments Other than Options, Grants in Period</t>
  </si>
  <si>
    <t>Share-based Compensation Arrangement by Share-based Payment Award, Award Vesting Rights, Percentage</t>
  </si>
  <si>
    <t>100.00%</t>
  </si>
  <si>
    <t>Share-based Compensation Arrangement By Share-Based Payment Award, Vesting Date</t>
  </si>
  <si>
    <t>Dec. 31,
		2020</t>
  </si>
  <si>
    <t>Performance Based RS Us [Member]</t>
  </si>
  <si>
    <t>Common Stock [Member] | Time Based RS Us [Member]</t>
  </si>
  <si>
    <t>Share Price (in Dollars per share)</t>
  </si>
  <si>
    <t>Common Stock [Member] | Performance Based RS Us [Member]</t>
  </si>
  <si>
    <t>SEGMENT INFORMATION (Details)</t>
  </si>
  <si>
    <t>SEGMENT INFORMATION (Details) [Line Items]</t>
  </si>
  <si>
    <t>Equity Method Investment, Ownership Percentage</t>
  </si>
  <si>
    <t>20.00%</t>
  </si>
  <si>
    <t>Broadband Visions LLC [Member]</t>
  </si>
  <si>
    <t>24.30%</t>
  </si>
  <si>
    <t>Independent Emergency Services LLC [Member]</t>
  </si>
  <si>
    <t>14.29%</t>
  </si>
  <si>
    <t>SM Broadband LLC [Member]</t>
  </si>
  <si>
    <t>10.00%</t>
  </si>
  <si>
    <t>BROADBAND GRANTS (Details) - USD ($)</t>
  </si>
  <si>
    <t>Jan. 01, 2017</t>
  </si>
  <si>
    <t>Mar. 31, 2019</t>
  </si>
  <si>
    <t>January 2017 Grant [Member]</t>
  </si>
  <si>
    <t>BROADBAND GRANTS (Details) [Line Items]</t>
  </si>
  <si>
    <t>Grants, Percentage</t>
  </si>
  <si>
    <t>45.00%</t>
  </si>
  <si>
    <t>Grants Receivable</t>
  </si>
  <si>
    <t>Project Cost</t>
  </si>
  <si>
    <t>Matching Fund Percentage Provided by Grantee</t>
  </si>
  <si>
    <t>55.00%</t>
  </si>
  <si>
    <t>Proceeds from Grantors</t>
  </si>
  <si>
    <t>January 2017 Grant [Member] | Subsequent Event [Member]</t>
  </si>
  <si>
    <t>November 2017 Grant [Member]</t>
  </si>
  <si>
    <t>42.60%</t>
  </si>
  <si>
    <t>57.40%</t>
  </si>
  <si>
    <t>TRANSACTIONS WITH EQUITY METHOD INVESTMENTS (Details) - Affiliated Entity [Member] - USD ($)</t>
  </si>
  <si>
    <t>TRANSACTIONS WITH EQUITY METHOD INVESTMENTS (Details) [Line Items]</t>
  </si>
  <si>
    <t>Revenue from Related Parties</t>
  </si>
  <si>
    <t>Related Party Costs</t>
  </si>
  <si>
    <t>SUBSEQUENT EVENTS (Details) - USD ($)</t>
  </si>
  <si>
    <t>Feb. 27, 2019</t>
  </si>
  <si>
    <t>SUBSEQUENT EVENTS (Details) [Line Items]</t>
  </si>
  <si>
    <t>Dividends Payable, Nature</t>
  </si>
  <si>
    <t>quarterly</t>
  </si>
  <si>
    <t>Common Stock, Periodic Dividends, Per Share, Declared (in Dollars per share)</t>
  </si>
  <si>
    <t>Dividends Payable, Date to be Paid</t>
  </si>
  <si>
    <t>Mar. 15,
		2019</t>
  </si>
  <si>
    <t>Dividends Payable, Date of Record</t>
  </si>
  <si>
    <t>Mar. 9,
		2019</t>
  </si>
  <si>
    <t>Future Contract Receivable, Period</t>
  </si>
  <si>
    <t>Iowa Operations [Member] | Subsequent Event [Member]</t>
  </si>
  <si>
    <t>Minnesota Operation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175258</v>
      </c>
    </row>
    <row r="8" spans="1:4">
      <c r="A8" s="4" t="s">
        <v>13</v>
      </c>
      <c r="D8" s="6" t="n">
        <v>7784502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v>
      </c>
      <c r="B1" s="2" t="s">
        <v>1</v>
      </c>
    </row>
    <row r="2" spans="1:3">
      <c r="B2" s="2" t="s">
        <v>2</v>
      </c>
      <c r="C2" s="2" t="s">
        <v>37</v>
      </c>
    </row>
    <row r="3" spans="1:3">
      <c r="A3" s="3" t="s">
        <v>38</v>
      </c>
    </row>
    <row r="4" spans="1:3">
      <c r="A4" s="4" t="s">
        <v>39</v>
      </c>
      <c r="B4" s="6" t="n">
        <v>56682627</v>
      </c>
      <c r="C4" s="6" t="n">
        <v>46889181</v>
      </c>
    </row>
    <row r="5" spans="1:3">
      <c r="A5" s="3" t="s">
        <v>40</v>
      </c>
    </row>
    <row r="6" spans="1:3">
      <c r="A6" s="4" t="s">
        <v>41</v>
      </c>
      <c r="B6" s="5" t="n">
        <v>2406805</v>
      </c>
      <c r="C6" s="5" t="n">
        <v>2136913</v>
      </c>
    </row>
    <row r="7" spans="1:3">
      <c r="A7" s="4" t="s">
        <v>42</v>
      </c>
      <c r="B7" s="5" t="n">
        <v>10343467</v>
      </c>
      <c r="C7" s="5" t="n">
        <v>9652754</v>
      </c>
    </row>
    <row r="8" spans="1:3">
      <c r="A8" s="4" t="s">
        <v>43</v>
      </c>
      <c r="B8" s="5" t="n">
        <v>9857307</v>
      </c>
      <c r="C8" s="5" t="n">
        <v>7185340</v>
      </c>
    </row>
    <row r="9" spans="1:3">
      <c r="A9" s="4" t="s">
        <v>44</v>
      </c>
      <c r="B9" s="5" t="n">
        <v>44332113</v>
      </c>
      <c r="C9" s="5" t="n">
        <v>37429098</v>
      </c>
    </row>
    <row r="10" spans="1:3">
      <c r="A10" s="4" t="s">
        <v>45</v>
      </c>
      <c r="B10" s="5" t="n">
        <v>12350514</v>
      </c>
      <c r="C10" s="5" t="n">
        <v>9460083</v>
      </c>
    </row>
    <row r="11" spans="1:3">
      <c r="A11" s="3" t="s">
        <v>46</v>
      </c>
    </row>
    <row r="12" spans="1:3">
      <c r="A12" s="4" t="s">
        <v>47</v>
      </c>
      <c r="B12" s="5" t="n">
        <v>109935</v>
      </c>
      <c r="C12" s="5" t="n">
        <v>76705</v>
      </c>
    </row>
    <row r="13" spans="1:3">
      <c r="A13" s="4" t="s">
        <v>48</v>
      </c>
      <c r="B13" s="5" t="n">
        <v>344031</v>
      </c>
      <c r="C13" s="5" t="n">
        <v>337137</v>
      </c>
    </row>
    <row r="14" spans="1:3">
      <c r="A14" s="4" t="s">
        <v>49</v>
      </c>
      <c r="B14" s="5" t="n">
        <v>227278</v>
      </c>
      <c r="C14" s="5" t="n">
        <v>97996</v>
      </c>
    </row>
    <row r="15" spans="1:3">
      <c r="A15" s="4" t="s">
        <v>50</v>
      </c>
      <c r="B15" s="5" t="n">
        <v>-2280939</v>
      </c>
      <c r="C15" s="5" t="n">
        <v>-1192241</v>
      </c>
    </row>
    <row r="16" spans="1:3">
      <c r="A16" s="4" t="s">
        <v>51</v>
      </c>
      <c r="B16" s="5" t="n">
        <v>109043</v>
      </c>
      <c r="C16" s="4" t="s">
        <v>52</v>
      </c>
    </row>
    <row r="17" spans="1:3">
      <c r="A17" s="4" t="s">
        <v>53</v>
      </c>
      <c r="B17" s="5" t="n">
        <v>342517</v>
      </c>
      <c r="C17" s="5" t="n">
        <v>371241</v>
      </c>
    </row>
    <row r="18" spans="1:3">
      <c r="A18" s="4" t="s">
        <v>54</v>
      </c>
      <c r="B18" s="5" t="n">
        <v>-1148135</v>
      </c>
      <c r="C18" s="5" t="n">
        <v>-309162</v>
      </c>
    </row>
    <row r="19" spans="1:3">
      <c r="A19" s="4" t="s">
        <v>55</v>
      </c>
      <c r="B19" s="5" t="n">
        <v>11202379</v>
      </c>
      <c r="C19" s="5" t="n">
        <v>9150921</v>
      </c>
    </row>
    <row r="20" spans="1:3">
      <c r="A20" s="4" t="s">
        <v>56</v>
      </c>
      <c r="B20" s="5" t="n">
        <v>3438460</v>
      </c>
      <c r="C20" s="5" t="n">
        <v>-803315</v>
      </c>
    </row>
    <row r="21" spans="1:3">
      <c r="A21" s="4" t="s">
        <v>57</v>
      </c>
      <c r="B21" s="6" t="n">
        <v>7763919</v>
      </c>
      <c r="C21" s="6" t="n">
        <v>9954236</v>
      </c>
    </row>
    <row r="22" spans="1:3">
      <c r="A22" s="4" t="s">
        <v>58</v>
      </c>
      <c r="B22" s="7" t="n">
        <v>1.5</v>
      </c>
      <c r="C22" s="7" t="n">
        <v>1.93</v>
      </c>
    </row>
    <row r="23" spans="1:3">
      <c r="A23" s="4" t="s">
        <v>59</v>
      </c>
      <c r="B23" s="8" t="n">
        <v>0.46</v>
      </c>
      <c r="C23" s="8" t="n">
        <v>0.395</v>
      </c>
    </row>
    <row r="24" spans="1:3">
      <c r="A24" s="4" t="s">
        <v>60</v>
      </c>
      <c r="B24" s="5" t="n">
        <v>5170895</v>
      </c>
      <c r="C24" s="5" t="n">
        <v>5153579</v>
      </c>
    </row>
    <row r="25" spans="1:3">
      <c r="A25" s="4" t="s">
        <v>61</v>
      </c>
    </row>
    <row r="26" spans="1:3">
      <c r="A26" s="3" t="s">
        <v>38</v>
      </c>
    </row>
    <row r="27" spans="1:3">
      <c r="A27" s="4" t="s">
        <v>39</v>
      </c>
      <c r="B27" s="6" t="n">
        <v>6232079</v>
      </c>
      <c r="C27" s="6" t="n">
        <v>5819471</v>
      </c>
    </row>
    <row r="28" spans="1:3">
      <c r="A28" s="4" t="s">
        <v>62</v>
      </c>
    </row>
    <row r="29" spans="1:3">
      <c r="A29" s="3" t="s">
        <v>38</v>
      </c>
    </row>
    <row r="30" spans="1:3">
      <c r="A30" s="4" t="s">
        <v>39</v>
      </c>
      <c r="B30" s="5" t="n">
        <v>7135617</v>
      </c>
      <c r="C30" s="5" t="n">
        <v>6846324</v>
      </c>
    </row>
    <row r="31" spans="1:3">
      <c r="A31" s="4" t="s">
        <v>63</v>
      </c>
    </row>
    <row r="32" spans="1:3">
      <c r="A32" s="3" t="s">
        <v>38</v>
      </c>
    </row>
    <row r="33" spans="1:3">
      <c r="A33" s="4" t="s">
        <v>39</v>
      </c>
      <c r="B33" s="5" t="n">
        <v>10689150</v>
      </c>
      <c r="C33" s="5" t="n">
        <v>9730361</v>
      </c>
    </row>
    <row r="34" spans="1:3">
      <c r="A34" s="3" t="s">
        <v>40</v>
      </c>
    </row>
    <row r="35" spans="1:3">
      <c r="A35" s="4" t="s">
        <v>64</v>
      </c>
      <c r="B35" s="5" t="n">
        <v>9588696</v>
      </c>
      <c r="C35" s="5" t="n">
        <v>8128578</v>
      </c>
    </row>
    <row r="36" spans="1:3">
      <c r="A36" s="4" t="s">
        <v>65</v>
      </c>
    </row>
    <row r="37" spans="1:3">
      <c r="A37" s="3" t="s">
        <v>38</v>
      </c>
    </row>
    <row r="38" spans="1:3">
      <c r="A38" s="4" t="s">
        <v>39</v>
      </c>
      <c r="B38" s="5" t="n">
        <v>16423552</v>
      </c>
      <c r="C38" s="5" t="n">
        <v>12152732</v>
      </c>
    </row>
    <row r="39" spans="1:3">
      <c r="A39" s="3" t="s">
        <v>40</v>
      </c>
    </row>
    <row r="40" spans="1:3">
      <c r="A40" s="4" t="s">
        <v>64</v>
      </c>
      <c r="B40" s="5" t="n">
        <v>2383618</v>
      </c>
      <c r="C40" s="5" t="n">
        <v>2255692</v>
      </c>
    </row>
    <row r="41" spans="1:3">
      <c r="A41" s="4" t="s">
        <v>66</v>
      </c>
    </row>
    <row r="42" spans="1:3">
      <c r="A42" s="3" t="s">
        <v>38</v>
      </c>
    </row>
    <row r="43" spans="1:3">
      <c r="A43" s="4" t="s">
        <v>39</v>
      </c>
      <c r="B43" s="5" t="n">
        <v>11685585</v>
      </c>
      <c r="C43" s="5" t="n">
        <v>7944902</v>
      </c>
    </row>
    <row r="44" spans="1:3">
      <c r="A44" s="4" t="s">
        <v>67</v>
      </c>
    </row>
    <row r="45" spans="1:3">
      <c r="A45" s="3" t="s">
        <v>38</v>
      </c>
    </row>
    <row r="46" spans="1:3">
      <c r="A46" s="4" t="s">
        <v>39</v>
      </c>
      <c r="B46" s="5" t="n">
        <v>4516644</v>
      </c>
      <c r="C46" s="5" t="n">
        <v>4395391</v>
      </c>
    </row>
    <row r="47" spans="1:3">
      <c r="A47" s="4" t="s">
        <v>68</v>
      </c>
    </row>
    <row r="48" spans="1:3">
      <c r="A48" s="3" t="s">
        <v>40</v>
      </c>
    </row>
    <row r="49" spans="1:3">
      <c r="A49" s="4" t="s">
        <v>64</v>
      </c>
      <c r="B49" s="6" t="n">
        <v>9752220</v>
      </c>
      <c r="C49" s="6" t="n">
        <v>80698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7</v>
      </c>
    </row>
    <row r="3" spans="1:3">
      <c r="A3" s="4" t="s">
        <v>57</v>
      </c>
      <c r="B3" s="6" t="n">
        <v>7763919</v>
      </c>
      <c r="C3" s="6" t="n">
        <v>9954236</v>
      </c>
    </row>
    <row r="4" spans="1:3">
      <c r="A4" s="3" t="s">
        <v>70</v>
      </c>
    </row>
    <row r="5" spans="1:3">
      <c r="A5" s="4" t="s">
        <v>71</v>
      </c>
      <c r="B5" s="5" t="n">
        <v>-435428</v>
      </c>
      <c r="C5" s="5" t="n">
        <v>50990</v>
      </c>
    </row>
    <row r="6" spans="1:3">
      <c r="A6" s="4" t="s">
        <v>72</v>
      </c>
      <c r="B6" s="5" t="n">
        <v>124272</v>
      </c>
      <c r="C6" s="5" t="n">
        <v>-17275</v>
      </c>
    </row>
    <row r="7" spans="1:3">
      <c r="A7" s="4" t="s">
        <v>73</v>
      </c>
      <c r="B7" s="5" t="n">
        <v>-311156</v>
      </c>
      <c r="C7" s="5" t="n">
        <v>33715</v>
      </c>
    </row>
    <row r="8" spans="1:3">
      <c r="A8" s="4" t="s">
        <v>74</v>
      </c>
      <c r="B8" s="6" t="n">
        <v>7452763</v>
      </c>
      <c r="C8" s="6" t="n">
        <v>99879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199</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18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334</v>
      </c>
      <c r="B1" s="2" t="s">
        <v>1</v>
      </c>
    </row>
    <row r="2" spans="1:4">
      <c r="B2" s="2" t="s">
        <v>335</v>
      </c>
      <c r="C2" s="2" t="s">
        <v>336</v>
      </c>
      <c r="D2" s="2" t="s">
        <v>337</v>
      </c>
    </row>
    <row r="3" spans="1:4">
      <c r="A3" s="3" t="s">
        <v>338</v>
      </c>
    </row>
    <row r="4" spans="1:4">
      <c r="A4" s="4" t="s">
        <v>339</v>
      </c>
      <c r="B4" s="5" t="n">
        <v>1</v>
      </c>
    </row>
    <row r="5" spans="1:4">
      <c r="A5" s="4" t="s">
        <v>340</v>
      </c>
      <c r="B5" s="6" t="n">
        <v>3977322</v>
      </c>
      <c r="C5" s="6" t="n">
        <v>1944501</v>
      </c>
    </row>
    <row r="6" spans="1:4">
      <c r="A6" s="4" t="s">
        <v>341</v>
      </c>
      <c r="B6" s="5" t="n">
        <v>2581389</v>
      </c>
      <c r="C6" s="5" t="n">
        <v>2075199</v>
      </c>
    </row>
    <row r="7" spans="1:4">
      <c r="A7" s="4" t="s">
        <v>85</v>
      </c>
      <c r="B7" s="5" t="n">
        <v>49903029</v>
      </c>
      <c r="C7" s="5" t="n">
        <v>39805349</v>
      </c>
      <c r="D7" s="6" t="n">
        <v>10097680</v>
      </c>
    </row>
    <row r="8" spans="1:4">
      <c r="A8" s="4" t="s">
        <v>342</v>
      </c>
      <c r="B8" s="6" t="n">
        <v>312674</v>
      </c>
      <c r="C8" s="6" t="n">
        <v>255150</v>
      </c>
    </row>
    <row r="9" spans="1:4">
      <c r="A9" s="4" t="s">
        <v>343</v>
      </c>
      <c r="B9" s="5" t="n">
        <v>5170895</v>
      </c>
      <c r="C9" s="5" t="n">
        <v>5153579</v>
      </c>
    </row>
    <row r="10" spans="1:4">
      <c r="A10" s="4" t="s">
        <v>344</v>
      </c>
    </row>
    <row r="11" spans="1:4">
      <c r="A11" s="3" t="s">
        <v>338</v>
      </c>
    </row>
    <row r="12" spans="1:4">
      <c r="A12" s="4" t="s">
        <v>345</v>
      </c>
      <c r="B12" s="4" t="s">
        <v>346</v>
      </c>
    </row>
    <row r="13" spans="1:4">
      <c r="A13" s="4" t="s">
        <v>347</v>
      </c>
    </row>
    <row r="14" spans="1:4">
      <c r="A14" s="3" t="s">
        <v>338</v>
      </c>
    </row>
    <row r="15" spans="1:4">
      <c r="A15" s="4" t="s">
        <v>345</v>
      </c>
      <c r="B15" s="4" t="s">
        <v>348</v>
      </c>
    </row>
    <row r="16" spans="1:4">
      <c r="A16" s="4" t="s">
        <v>349</v>
      </c>
    </row>
    <row r="17" spans="1:4">
      <c r="A17" s="3" t="s">
        <v>338</v>
      </c>
    </row>
    <row r="18" spans="1:4">
      <c r="A18" s="4" t="s">
        <v>345</v>
      </c>
      <c r="B18" s="4" t="s">
        <v>348</v>
      </c>
    </row>
    <row r="19" spans="1:4">
      <c r="A19" s="4" t="s">
        <v>350</v>
      </c>
    </row>
    <row r="20" spans="1:4">
      <c r="A20" s="3" t="s">
        <v>338</v>
      </c>
    </row>
    <row r="21" spans="1:4">
      <c r="A21" s="4" t="s">
        <v>345</v>
      </c>
      <c r="B21" s="4" t="s">
        <v>351</v>
      </c>
    </row>
    <row r="22" spans="1:4">
      <c r="A22" s="4" t="s">
        <v>352</v>
      </c>
    </row>
    <row r="23" spans="1:4">
      <c r="A23" s="3" t="s">
        <v>338</v>
      </c>
    </row>
    <row r="24" spans="1:4">
      <c r="A24" s="4" t="s">
        <v>345</v>
      </c>
      <c r="B24" s="4" t="s">
        <v>3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7</v>
      </c>
    </row>
    <row r="3" spans="1:3">
      <c r="A3" s="3" t="s">
        <v>355</v>
      </c>
    </row>
    <row r="4" spans="1:3">
      <c r="A4" s="4" t="s">
        <v>356</v>
      </c>
      <c r="B4" s="6" t="n">
        <v>83000</v>
      </c>
      <c r="C4" s="6" t="n">
        <v>43200</v>
      </c>
    </row>
    <row r="5" spans="1:3">
      <c r="A5" s="4" t="s">
        <v>357</v>
      </c>
      <c r="B5" s="5" t="n">
        <v>217698</v>
      </c>
      <c r="C5" s="5" t="n">
        <v>226479</v>
      </c>
    </row>
    <row r="6" spans="1:3">
      <c r="A6" s="4" t="s">
        <v>358</v>
      </c>
      <c r="B6" s="5" t="n">
        <v>-187698</v>
      </c>
      <c r="C6" s="5" t="n">
        <v>-186679</v>
      </c>
    </row>
    <row r="7" spans="1:3">
      <c r="A7" s="4" t="s">
        <v>359</v>
      </c>
      <c r="B7" s="6" t="n">
        <v>113000</v>
      </c>
      <c r="C7" s="6" t="n">
        <v>8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 customWidth="1" max="5" min="5" width="14"/>
  </cols>
  <sheetData>
    <row r="1" spans="1:5">
      <c r="A1" s="1" t="s">
        <v>360</v>
      </c>
      <c r="B1" s="2" t="s">
        <v>361</v>
      </c>
      <c r="C1" s="2" t="s">
        <v>362</v>
      </c>
      <c r="D1" s="2" t="s">
        <v>2</v>
      </c>
      <c r="E1" s="2" t="s">
        <v>37</v>
      </c>
    </row>
    <row r="2" spans="1:5">
      <c r="A2" s="3" t="s">
        <v>363</v>
      </c>
    </row>
    <row r="3" spans="1:5">
      <c r="A3" s="4" t="s">
        <v>364</v>
      </c>
      <c r="B3" s="6" t="n">
        <v>3120000</v>
      </c>
    </row>
    <row r="4" spans="1:5">
      <c r="A4" s="4" t="s">
        <v>365</v>
      </c>
      <c r="D4" s="6" t="n">
        <v>1328984</v>
      </c>
      <c r="E4" s="6" t="n">
        <v>-205263</v>
      </c>
    </row>
    <row r="5" spans="1:5">
      <c r="A5" s="4" t="s">
        <v>366</v>
      </c>
    </row>
    <row r="6" spans="1:5">
      <c r="A6" s="3" t="s">
        <v>363</v>
      </c>
    </row>
    <row r="7" spans="1:5">
      <c r="A7" s="4" t="s">
        <v>364</v>
      </c>
      <c r="D7" s="5" t="n">
        <v>6500000</v>
      </c>
    </row>
    <row r="8" spans="1:5">
      <c r="A8" s="4" t="s">
        <v>367</v>
      </c>
    </row>
    <row r="9" spans="1:5">
      <c r="A9" s="3" t="s">
        <v>363</v>
      </c>
    </row>
    <row r="10" spans="1:5">
      <c r="A10" s="4" t="s">
        <v>368</v>
      </c>
      <c r="C10" s="6" t="n">
        <v>489870</v>
      </c>
      <c r="D10" s="5" t="n">
        <v>391896</v>
      </c>
    </row>
    <row r="11" spans="1:5">
      <c r="A11" s="4" t="s">
        <v>365</v>
      </c>
      <c r="C11" s="5" t="n">
        <v>97974</v>
      </c>
    </row>
    <row r="12" spans="1:5">
      <c r="A12" s="4" t="s">
        <v>369</v>
      </c>
    </row>
    <row r="13" spans="1:5">
      <c r="A13" s="3" t="s">
        <v>363</v>
      </c>
    </row>
    <row r="14" spans="1:5">
      <c r="A14" s="4" t="s">
        <v>368</v>
      </c>
      <c r="C14" s="5" t="n">
        <v>7648208</v>
      </c>
      <c r="D14" s="6" t="n">
        <v>6118567</v>
      </c>
    </row>
    <row r="15" spans="1:5">
      <c r="A15" s="4" t="s">
        <v>365</v>
      </c>
      <c r="C15" s="6" t="n">
        <v>1529641</v>
      </c>
    </row>
    <row r="16" spans="1:5">
      <c r="A16" s="4" t="s">
        <v>370</v>
      </c>
    </row>
    <row r="17" spans="1:5">
      <c r="A17" s="3" t="s">
        <v>363</v>
      </c>
    </row>
    <row r="18" spans="1:5">
      <c r="A18" s="4" t="s">
        <v>371</v>
      </c>
      <c r="D18" s="4" t="s">
        <v>351</v>
      </c>
    </row>
    <row r="19" spans="1:5">
      <c r="A19" s="4" t="s">
        <v>372</v>
      </c>
      <c r="D19" s="4" t="s">
        <v>373</v>
      </c>
    </row>
    <row r="20" spans="1:5">
      <c r="A20" s="4" t="s">
        <v>374</v>
      </c>
    </row>
    <row r="21" spans="1:5">
      <c r="A21" s="3" t="s">
        <v>363</v>
      </c>
    </row>
    <row r="22" spans="1:5">
      <c r="A22" s="4" t="s">
        <v>371</v>
      </c>
      <c r="D22" s="4" t="s">
        <v>375</v>
      </c>
    </row>
    <row r="23" spans="1:5">
      <c r="A23" s="4" t="s">
        <v>372</v>
      </c>
      <c r="D23" s="4" t="s">
        <v>376</v>
      </c>
    </row>
    <row r="24" spans="1:5">
      <c r="A24" s="4" t="s">
        <v>377</v>
      </c>
    </row>
    <row r="25" spans="1:5">
      <c r="A25" s="3" t="s">
        <v>363</v>
      </c>
    </row>
    <row r="26" spans="1:5">
      <c r="A26" s="4" t="s">
        <v>378</v>
      </c>
      <c r="D26" s="4" t="s">
        <v>379</v>
      </c>
      <c r="E26" s="4" t="s">
        <v>380</v>
      </c>
    </row>
    <row r="27" spans="1:5">
      <c r="A27" s="4" t="s">
        <v>381</v>
      </c>
    </row>
    <row r="28" spans="1:5">
      <c r="A28" s="3" t="s">
        <v>363</v>
      </c>
    </row>
    <row r="29" spans="1:5">
      <c r="A29" s="4" t="s">
        <v>378</v>
      </c>
      <c r="D29" s="4" t="s">
        <v>382</v>
      </c>
      <c r="E29" s="4" t="s">
        <v>383</v>
      </c>
    </row>
    <row r="30" spans="1:5">
      <c r="A30" s="4" t="s">
        <v>384</v>
      </c>
    </row>
    <row r="31" spans="1:5">
      <c r="A31" s="3" t="s">
        <v>363</v>
      </c>
    </row>
    <row r="32" spans="1:5">
      <c r="A32" s="4" t="s">
        <v>378</v>
      </c>
      <c r="D32" s="4" t="s">
        <v>385</v>
      </c>
      <c r="E32" s="4" t="s">
        <v>386</v>
      </c>
    </row>
    <row r="33" spans="1:5">
      <c r="A33" s="4" t="s">
        <v>387</v>
      </c>
    </row>
    <row r="34" spans="1:5">
      <c r="A34" s="3" t="s">
        <v>363</v>
      </c>
    </row>
    <row r="35" spans="1:5">
      <c r="A35" s="4" t="s">
        <v>388</v>
      </c>
      <c r="D35" s="4" t="s">
        <v>389</v>
      </c>
    </row>
    <row r="36" spans="1:5">
      <c r="A36" s="4" t="s">
        <v>63</v>
      </c>
    </row>
    <row r="37" spans="1:5">
      <c r="A37" s="3" t="s">
        <v>363</v>
      </c>
    </row>
    <row r="38" spans="1:5">
      <c r="A38" s="4" t="s">
        <v>388</v>
      </c>
      <c r="D38" s="4" t="s">
        <v>389</v>
      </c>
    </row>
    <row r="39" spans="1:5">
      <c r="A39" s="4" t="s">
        <v>65</v>
      </c>
    </row>
    <row r="40" spans="1:5">
      <c r="A40" s="3" t="s">
        <v>363</v>
      </c>
    </row>
    <row r="41" spans="1:5">
      <c r="A41" s="4" t="s">
        <v>388</v>
      </c>
      <c r="D41" s="4" t="s">
        <v>389</v>
      </c>
    </row>
    <row r="42" spans="1:5">
      <c r="A42" s="4" t="s">
        <v>390</v>
      </c>
    </row>
    <row r="43" spans="1:5">
      <c r="A43" s="3" t="s">
        <v>363</v>
      </c>
    </row>
    <row r="44" spans="1:5">
      <c r="A44" s="4" t="s">
        <v>391</v>
      </c>
      <c r="D44" s="4" t="s">
        <v>351</v>
      </c>
    </row>
    <row r="45" spans="1:5">
      <c r="A45" s="4" t="s">
        <v>392</v>
      </c>
    </row>
    <row r="46" spans="1:5">
      <c r="A46" s="3" t="s">
        <v>363</v>
      </c>
    </row>
    <row r="47" spans="1:5">
      <c r="A47" s="4" t="s">
        <v>371</v>
      </c>
      <c r="D47" s="4" t="s">
        <v>375</v>
      </c>
    </row>
    <row r="48" spans="1:5">
      <c r="A48" s="4" t="s">
        <v>393</v>
      </c>
    </row>
    <row r="49" spans="1:5">
      <c r="A49" s="3" t="s">
        <v>363</v>
      </c>
    </row>
    <row r="50" spans="1:5">
      <c r="A50" s="4" t="s">
        <v>388</v>
      </c>
      <c r="D50" s="4" t="s">
        <v>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7</v>
      </c>
    </row>
    <row r="3" spans="1:3">
      <c r="A3" s="3" t="s">
        <v>395</v>
      </c>
    </row>
    <row r="4" spans="1:3">
      <c r="A4" s="4" t="s">
        <v>396</v>
      </c>
      <c r="B4" s="6" t="n">
        <v>44180952</v>
      </c>
      <c r="C4" s="6" t="n">
        <v>38003903</v>
      </c>
    </row>
    <row r="5" spans="1:3">
      <c r="A5" s="4" t="s">
        <v>397</v>
      </c>
      <c r="B5" s="5" t="n">
        <v>12501675</v>
      </c>
      <c r="C5" s="5" t="n">
        <v>8885278</v>
      </c>
    </row>
    <row r="6" spans="1:3">
      <c r="A6" s="4" t="s">
        <v>398</v>
      </c>
      <c r="B6" s="5" t="n">
        <v>56682627</v>
      </c>
      <c r="C6" s="5" t="n">
        <v>46889181</v>
      </c>
    </row>
    <row r="7" spans="1:3">
      <c r="A7" s="4" t="s">
        <v>387</v>
      </c>
    </row>
    <row r="8" spans="1:3">
      <c r="A8" s="3" t="s">
        <v>395</v>
      </c>
    </row>
    <row r="9" spans="1:3">
      <c r="A9" s="4" t="s">
        <v>396</v>
      </c>
      <c r="B9" s="5" t="n">
        <v>7159240</v>
      </c>
      <c r="C9" s="5" t="n">
        <v>6505851</v>
      </c>
    </row>
    <row r="10" spans="1:3">
      <c r="A10" s="4" t="s">
        <v>62</v>
      </c>
    </row>
    <row r="11" spans="1:3">
      <c r="A11" s="3" t="s">
        <v>395</v>
      </c>
    </row>
    <row r="12" spans="1:3">
      <c r="A12" s="4" t="s">
        <v>396</v>
      </c>
      <c r="B12" s="5" t="n">
        <v>7343083</v>
      </c>
      <c r="C12" s="5" t="n">
        <v>7196940</v>
      </c>
    </row>
    <row r="13" spans="1:3">
      <c r="A13" s="4" t="s">
        <v>398</v>
      </c>
      <c r="B13" s="5" t="n">
        <v>7135617</v>
      </c>
      <c r="C13" s="5" t="n">
        <v>6846324</v>
      </c>
    </row>
    <row r="14" spans="1:3">
      <c r="A14" s="4" t="s">
        <v>63</v>
      </c>
    </row>
    <row r="15" spans="1:3">
      <c r="A15" s="3" t="s">
        <v>395</v>
      </c>
    </row>
    <row r="16" spans="1:3">
      <c r="A16" s="4" t="s">
        <v>396</v>
      </c>
      <c r="B16" s="5" t="n">
        <v>10672632</v>
      </c>
      <c r="C16" s="5" t="n">
        <v>9715430</v>
      </c>
    </row>
    <row r="17" spans="1:3">
      <c r="A17" s="4" t="s">
        <v>398</v>
      </c>
      <c r="B17" s="5" t="n">
        <v>10689150</v>
      </c>
      <c r="C17" s="5" t="n">
        <v>9730361</v>
      </c>
    </row>
    <row r="18" spans="1:3">
      <c r="A18" s="4" t="s">
        <v>65</v>
      </c>
    </row>
    <row r="19" spans="1:3">
      <c r="A19" s="3" t="s">
        <v>395</v>
      </c>
    </row>
    <row r="20" spans="1:3">
      <c r="A20" s="4" t="s">
        <v>396</v>
      </c>
      <c r="B20" s="5" t="n">
        <v>14786458</v>
      </c>
      <c r="C20" s="5" t="n">
        <v>10474572</v>
      </c>
    </row>
    <row r="21" spans="1:3">
      <c r="A21" s="4" t="s">
        <v>398</v>
      </c>
      <c r="B21" s="5" t="n">
        <v>16423552</v>
      </c>
      <c r="C21" s="5" t="n">
        <v>12152732</v>
      </c>
    </row>
    <row r="22" spans="1:3">
      <c r="A22" s="4" t="s">
        <v>399</v>
      </c>
    </row>
    <row r="23" spans="1:3">
      <c r="A23" s="3" t="s">
        <v>395</v>
      </c>
    </row>
    <row r="24" spans="1:3">
      <c r="A24" s="4" t="s">
        <v>396</v>
      </c>
      <c r="B24" s="5" t="n">
        <v>757233</v>
      </c>
      <c r="C24" s="5" t="n">
        <v>706948</v>
      </c>
    </row>
    <row r="25" spans="1:3">
      <c r="A25" s="4" t="s">
        <v>400</v>
      </c>
    </row>
    <row r="26" spans="1:3">
      <c r="A26" s="3" t="s">
        <v>395</v>
      </c>
    </row>
    <row r="27" spans="1:3">
      <c r="A27" s="4" t="s">
        <v>396</v>
      </c>
      <c r="B27" s="5" t="n">
        <v>2476623</v>
      </c>
      <c r="C27" s="5" t="n">
        <v>2424108</v>
      </c>
    </row>
    <row r="28" spans="1:3">
      <c r="A28" s="4" t="s">
        <v>393</v>
      </c>
    </row>
    <row r="29" spans="1:3">
      <c r="A29" s="3" t="s">
        <v>395</v>
      </c>
    </row>
    <row r="30" spans="1:3">
      <c r="A30" s="4" t="s">
        <v>396</v>
      </c>
      <c r="B30" s="6" t="n">
        <v>985683</v>
      </c>
      <c r="C30" s="6" t="n">
        <v>9800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02</v>
      </c>
    </row>
    <row r="2" spans="1:3">
      <c r="A2" s="3" t="s">
        <v>403</v>
      </c>
    </row>
    <row r="3" spans="1:3">
      <c r="A3" s="4" t="s">
        <v>404</v>
      </c>
      <c r="B3" s="4" t="s">
        <v>52</v>
      </c>
      <c r="C3" s="4" t="s">
        <v>52</v>
      </c>
    </row>
    <row r="4" spans="1:3">
      <c r="A4" s="4" t="s">
        <v>405</v>
      </c>
      <c r="B4" s="4" t="s">
        <v>52</v>
      </c>
      <c r="C4" s="4" t="s">
        <v>52</v>
      </c>
    </row>
    <row r="5" spans="1:3">
      <c r="A5" s="3" t="s">
        <v>406</v>
      </c>
    </row>
    <row r="6" spans="1:3">
      <c r="A6" s="4" t="s">
        <v>407</v>
      </c>
      <c r="B6" s="5" t="n">
        <v>288709</v>
      </c>
      <c r="C6" s="5" t="n">
        <v>93656</v>
      </c>
    </row>
    <row r="7" spans="1:3">
      <c r="A7" s="4" t="s">
        <v>408</v>
      </c>
      <c r="B7" s="5" t="n">
        <v>234587</v>
      </c>
      <c r="C7" s="5" t="n">
        <v>194458</v>
      </c>
    </row>
    <row r="8" spans="1:3">
      <c r="A8" s="3" t="s">
        <v>409</v>
      </c>
    </row>
    <row r="9" spans="1:3">
      <c r="A9" s="4" t="s">
        <v>410</v>
      </c>
      <c r="B9" s="5" t="n">
        <v>3311629</v>
      </c>
      <c r="C9" s="5" t="n">
        <v>1431558</v>
      </c>
    </row>
    <row r="10" spans="1:3">
      <c r="A10" s="4" t="s">
        <v>411</v>
      </c>
      <c r="B10" s="5" t="n">
        <v>678174</v>
      </c>
      <c r="C10" s="6" t="n">
        <v>542539</v>
      </c>
    </row>
    <row r="11" spans="1:3">
      <c r="A11" s="4" t="s">
        <v>412</v>
      </c>
    </row>
    <row r="12" spans="1:3">
      <c r="A12" s="3" t="s">
        <v>403</v>
      </c>
    </row>
    <row r="13" spans="1:3">
      <c r="A13" s="4" t="s">
        <v>404</v>
      </c>
      <c r="B13" s="4" t="s">
        <v>52</v>
      </c>
    </row>
    <row r="14" spans="1:3">
      <c r="A14" s="4" t="s">
        <v>405</v>
      </c>
      <c r="B14" s="4" t="s">
        <v>52</v>
      </c>
    </row>
    <row r="15" spans="1:3">
      <c r="A15" s="3" t="s">
        <v>406</v>
      </c>
    </row>
    <row r="16" spans="1:3">
      <c r="A16" s="4" t="s">
        <v>407</v>
      </c>
      <c r="B16" s="5" t="n">
        <v>195053</v>
      </c>
    </row>
    <row r="17" spans="1:3">
      <c r="A17" s="4" t="s">
        <v>408</v>
      </c>
      <c r="B17" s="5" t="n">
        <v>40129</v>
      </c>
    </row>
    <row r="18" spans="1:3">
      <c r="A18" s="3" t="s">
        <v>409</v>
      </c>
    </row>
    <row r="19" spans="1:3">
      <c r="A19" s="4" t="s">
        <v>410</v>
      </c>
      <c r="B19" s="5" t="n">
        <v>1880071</v>
      </c>
    </row>
    <row r="20" spans="1:3">
      <c r="A20" s="4" t="s">
        <v>411</v>
      </c>
      <c r="B20" s="6" t="n">
        <v>1356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3" t="s">
        <v>76</v>
      </c>
    </row>
    <row r="3" spans="1:3">
      <c r="A3" s="4" t="s">
        <v>77</v>
      </c>
      <c r="B3" s="6" t="n">
        <v>1584769</v>
      </c>
      <c r="C3" s="6" t="n">
        <v>1842092</v>
      </c>
    </row>
    <row r="4" spans="1:3">
      <c r="A4" s="4" t="s">
        <v>78</v>
      </c>
      <c r="B4" s="5" t="n">
        <v>3977322</v>
      </c>
      <c r="C4" s="5" t="n">
        <v>1944501</v>
      </c>
    </row>
    <row r="5" spans="1:3">
      <c r="A5" s="4" t="s">
        <v>79</v>
      </c>
      <c r="B5" s="5" t="n">
        <v>305751</v>
      </c>
      <c r="C5" s="4" t="s">
        <v>52</v>
      </c>
    </row>
    <row r="6" spans="1:3">
      <c r="A6" s="4" t="s">
        <v>80</v>
      </c>
      <c r="B6" s="5" t="n">
        <v>2581389</v>
      </c>
      <c r="C6" s="5" t="n">
        <v>2075199</v>
      </c>
    </row>
    <row r="7" spans="1:3">
      <c r="A7" s="4" t="s">
        <v>81</v>
      </c>
      <c r="B7" s="4" t="s">
        <v>52</v>
      </c>
      <c r="C7" s="5" t="n">
        <v>28178</v>
      </c>
    </row>
    <row r="8" spans="1:3">
      <c r="A8" s="4" t="s">
        <v>82</v>
      </c>
      <c r="B8" s="5" t="n">
        <v>770589</v>
      </c>
      <c r="C8" s="5" t="n">
        <v>823310</v>
      </c>
    </row>
    <row r="9" spans="1:3">
      <c r="A9" s="4" t="s">
        <v>83</v>
      </c>
      <c r="B9" s="5" t="n">
        <v>9219820</v>
      </c>
      <c r="C9" s="5" t="n">
        <v>6713280</v>
      </c>
    </row>
    <row r="10" spans="1:3">
      <c r="A10" s="3" t="s">
        <v>84</v>
      </c>
    </row>
    <row r="11" spans="1:3">
      <c r="A11" s="4" t="s">
        <v>85</v>
      </c>
      <c r="B11" s="5" t="n">
        <v>49903029</v>
      </c>
      <c r="C11" s="5" t="n">
        <v>39805349</v>
      </c>
    </row>
    <row r="12" spans="1:3">
      <c r="A12" s="4" t="s">
        <v>86</v>
      </c>
      <c r="B12" s="5" t="n">
        <v>27409020</v>
      </c>
      <c r="C12" s="5" t="n">
        <v>16257156</v>
      </c>
    </row>
    <row r="13" spans="1:3">
      <c r="A13" s="4" t="s">
        <v>87</v>
      </c>
      <c r="B13" s="5" t="n">
        <v>9170093</v>
      </c>
      <c r="C13" s="5" t="n">
        <v>7521389</v>
      </c>
    </row>
    <row r="14" spans="1:3">
      <c r="A14" s="4" t="s">
        <v>88</v>
      </c>
      <c r="B14" s="5" t="n">
        <v>21481</v>
      </c>
      <c r="C14" s="5" t="n">
        <v>52596</v>
      </c>
    </row>
    <row r="15" spans="1:3">
      <c r="A15" s="4" t="s">
        <v>89</v>
      </c>
      <c r="B15" s="5" t="n">
        <v>86503623</v>
      </c>
      <c r="C15" s="5" t="n">
        <v>63636490</v>
      </c>
    </row>
    <row r="16" spans="1:3">
      <c r="A16" s="3" t="s">
        <v>90</v>
      </c>
    </row>
    <row r="17" spans="1:3">
      <c r="A17" s="4" t="s">
        <v>91</v>
      </c>
      <c r="B17" s="5" t="n">
        <v>153138295</v>
      </c>
      <c r="C17" s="5" t="n">
        <v>127634435</v>
      </c>
    </row>
    <row r="18" spans="1:3">
      <c r="A18" s="4" t="s">
        <v>92</v>
      </c>
      <c r="B18" s="5" t="n">
        <v>21705180</v>
      </c>
      <c r="C18" s="5" t="n">
        <v>17750364</v>
      </c>
    </row>
    <row r="19" spans="1:3">
      <c r="A19" s="4" t="s">
        <v>93</v>
      </c>
      <c r="B19" s="5" t="n">
        <v>10541648</v>
      </c>
      <c r="C19" s="5" t="n">
        <v>10440379</v>
      </c>
    </row>
    <row r="20" spans="1:3">
      <c r="A20" s="4" t="s">
        <v>94</v>
      </c>
      <c r="B20" s="5" t="n">
        <v>185385123</v>
      </c>
      <c r="C20" s="5" t="n">
        <v>155825178</v>
      </c>
    </row>
    <row r="21" spans="1:3">
      <c r="A21" s="4" t="s">
        <v>95</v>
      </c>
      <c r="B21" s="5" t="n">
        <v>120877227</v>
      </c>
      <c r="C21" s="5" t="n">
        <v>113875345</v>
      </c>
    </row>
    <row r="22" spans="1:3">
      <c r="A22" s="4" t="s">
        <v>96</v>
      </c>
      <c r="B22" s="5" t="n">
        <v>64507896</v>
      </c>
      <c r="C22" s="5" t="n">
        <v>41949833</v>
      </c>
    </row>
    <row r="23" spans="1:3">
      <c r="A23" s="4" t="s">
        <v>97</v>
      </c>
      <c r="B23" s="5" t="n">
        <v>160231339</v>
      </c>
      <c r="C23" s="5" t="n">
        <v>112299603</v>
      </c>
    </row>
    <row r="24" spans="1:3">
      <c r="A24" s="3" t="s">
        <v>98</v>
      </c>
    </row>
    <row r="25" spans="1:3">
      <c r="A25" s="4" t="s">
        <v>99</v>
      </c>
      <c r="B25" s="5" t="n">
        <v>4511844</v>
      </c>
      <c r="C25" s="5" t="n">
        <v>3315822</v>
      </c>
    </row>
    <row r="26" spans="1:3">
      <c r="A26" s="4" t="s">
        <v>100</v>
      </c>
      <c r="B26" s="5" t="n">
        <v>3060987</v>
      </c>
      <c r="C26" s="5" t="n">
        <v>2079470</v>
      </c>
    </row>
    <row r="27" spans="1:3">
      <c r="A27" s="4" t="s">
        <v>101</v>
      </c>
      <c r="B27" s="4" t="s">
        <v>52</v>
      </c>
      <c r="C27" s="5" t="n">
        <v>676508</v>
      </c>
    </row>
    <row r="28" spans="1:3">
      <c r="A28" s="4" t="s">
        <v>102</v>
      </c>
      <c r="B28" s="5" t="n">
        <v>229128</v>
      </c>
      <c r="C28" s="5" t="n">
        <v>166249</v>
      </c>
    </row>
    <row r="29" spans="1:3">
      <c r="A29" s="4" t="s">
        <v>103</v>
      </c>
      <c r="B29" s="5" t="n">
        <v>55201</v>
      </c>
      <c r="C29" s="5" t="n">
        <v>57216</v>
      </c>
    </row>
    <row r="30" spans="1:3">
      <c r="A30" s="4" t="s">
        <v>104</v>
      </c>
      <c r="B30" s="5" t="n">
        <v>2315976</v>
      </c>
      <c r="C30" s="5" t="n">
        <v>1825761</v>
      </c>
    </row>
    <row r="31" spans="1:3">
      <c r="A31" s="4" t="s">
        <v>105</v>
      </c>
      <c r="B31" s="5" t="n">
        <v>767615</v>
      </c>
      <c r="C31" s="5" t="n">
        <v>403964</v>
      </c>
    </row>
    <row r="32" spans="1:3">
      <c r="A32" s="4" t="s">
        <v>106</v>
      </c>
      <c r="B32" s="5" t="n">
        <v>10940751</v>
      </c>
      <c r="C32" s="5" t="n">
        <v>8524990</v>
      </c>
    </row>
    <row r="33" spans="1:3">
      <c r="A33" s="4" t="s">
        <v>107</v>
      </c>
      <c r="B33" s="5" t="n">
        <v>57084130</v>
      </c>
      <c r="C33" s="5" t="n">
        <v>24022465</v>
      </c>
    </row>
    <row r="34" spans="1:3">
      <c r="A34" s="3" t="s">
        <v>108</v>
      </c>
    </row>
    <row r="35" spans="1:3">
      <c r="A35" s="4" t="s">
        <v>109</v>
      </c>
      <c r="B35" s="5" t="n">
        <v>254383</v>
      </c>
      <c r="C35" s="5" t="n">
        <v>158043</v>
      </c>
    </row>
    <row r="36" spans="1:3">
      <c r="A36" s="4" t="s">
        <v>110</v>
      </c>
      <c r="B36" s="5" t="n">
        <v>16140789</v>
      </c>
      <c r="C36" s="5" t="n">
        <v>10318689</v>
      </c>
    </row>
    <row r="37" spans="1:3">
      <c r="A37" s="4" t="s">
        <v>105</v>
      </c>
      <c r="B37" s="5" t="n">
        <v>234587</v>
      </c>
      <c r="C37" s="5" t="n">
        <v>194458</v>
      </c>
    </row>
    <row r="38" spans="1:3">
      <c r="A38" s="4" t="s">
        <v>81</v>
      </c>
      <c r="B38" s="5" t="n">
        <v>407250</v>
      </c>
      <c r="C38" s="4" t="s">
        <v>52</v>
      </c>
    </row>
    <row r="39" spans="1:3">
      <c r="A39" s="4" t="s">
        <v>103</v>
      </c>
      <c r="B39" s="5" t="n">
        <v>573971</v>
      </c>
      <c r="C39" s="5" t="n">
        <v>632225</v>
      </c>
    </row>
    <row r="40" spans="1:3">
      <c r="A40" s="4" t="s">
        <v>111</v>
      </c>
      <c r="B40" s="5" t="n">
        <v>17610980</v>
      </c>
      <c r="C40" s="5" t="n">
        <v>11303415</v>
      </c>
    </row>
    <row r="41" spans="1:3">
      <c r="A41" s="4" t="s">
        <v>112</v>
      </c>
      <c r="B41" s="4" t="s">
        <v>52</v>
      </c>
      <c r="C41" s="4" t="s">
        <v>52</v>
      </c>
    </row>
    <row r="42" spans="1:3">
      <c r="A42" s="3" t="s">
        <v>113</v>
      </c>
    </row>
    <row r="43" spans="1:3">
      <c r="A43" s="4" t="s">
        <v>114</v>
      </c>
      <c r="B43" s="4" t="s">
        <v>52</v>
      </c>
      <c r="C43" s="4" t="s">
        <v>52</v>
      </c>
    </row>
    <row r="44" spans="1:3">
      <c r="A44" s="4" t="s">
        <v>115</v>
      </c>
      <c r="B44" s="5" t="n">
        <v>8625430</v>
      </c>
      <c r="C44" s="5" t="n">
        <v>8600108</v>
      </c>
    </row>
    <row r="45" spans="1:3">
      <c r="A45" s="4" t="s">
        <v>116</v>
      </c>
      <c r="B45" s="5" t="n">
        <v>-291021</v>
      </c>
      <c r="C45" s="5" t="n">
        <v>20135</v>
      </c>
    </row>
    <row r="46" spans="1:3">
      <c r="A46" s="4" t="s">
        <v>117</v>
      </c>
      <c r="B46" s="5" t="n">
        <v>79784</v>
      </c>
      <c r="C46" s="5" t="n">
        <v>13620</v>
      </c>
    </row>
    <row r="47" spans="1:3">
      <c r="A47" s="4" t="s">
        <v>118</v>
      </c>
      <c r="B47" s="5" t="n">
        <v>66181285</v>
      </c>
      <c r="C47" s="5" t="n">
        <v>59814870</v>
      </c>
    </row>
    <row r="48" spans="1:3">
      <c r="A48" s="4" t="s">
        <v>119</v>
      </c>
      <c r="B48" s="5" t="n">
        <v>74595478</v>
      </c>
      <c r="C48" s="5" t="n">
        <v>68448733</v>
      </c>
    </row>
    <row r="49" spans="1:3">
      <c r="A49" s="4" t="s">
        <v>120</v>
      </c>
      <c r="B49" s="6" t="n">
        <v>160231339</v>
      </c>
      <c r="C49" s="6" t="n">
        <v>1122996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414</v>
      </c>
      <c r="C1" s="2" t="s">
        <v>1</v>
      </c>
    </row>
    <row r="2" spans="1:4">
      <c r="B2" s="2" t="s">
        <v>415</v>
      </c>
      <c r="C2" s="2" t="s">
        <v>2</v>
      </c>
      <c r="D2" s="2" t="s">
        <v>37</v>
      </c>
    </row>
    <row r="3" spans="1:4">
      <c r="A3" s="3" t="s">
        <v>195</v>
      </c>
    </row>
    <row r="4" spans="1:4">
      <c r="A4" s="4" t="s">
        <v>416</v>
      </c>
      <c r="B4" s="6" t="n">
        <v>42000000</v>
      </c>
      <c r="C4" s="6" t="n">
        <v>42136493</v>
      </c>
      <c r="D4" s="4" t="s">
        <v>52</v>
      </c>
    </row>
    <row r="5" spans="1:4">
      <c r="A5" s="4" t="s">
        <v>417</v>
      </c>
      <c r="B5" s="5" t="n">
        <v>23697680</v>
      </c>
    </row>
    <row r="6" spans="1:4">
      <c r="A6" s="4" t="s">
        <v>418</v>
      </c>
      <c r="B6" s="6" t="n">
        <v>13600000</v>
      </c>
    </row>
    <row r="7" spans="1:4">
      <c r="A7" s="4" t="s">
        <v>419</v>
      </c>
      <c r="B7" s="4" t="s">
        <v>34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414</v>
      </c>
    </row>
    <row r="2" spans="1:4">
      <c r="B2" s="2" t="s">
        <v>415</v>
      </c>
      <c r="C2" s="2" t="s">
        <v>2</v>
      </c>
      <c r="D2" s="2" t="s">
        <v>37</v>
      </c>
    </row>
    <row r="3" spans="1:4">
      <c r="A3" s="3" t="s">
        <v>421</v>
      </c>
    </row>
    <row r="4" spans="1:4">
      <c r="A4" s="4" t="s">
        <v>422</v>
      </c>
      <c r="B4" s="6" t="n">
        <v>810927</v>
      </c>
    </row>
    <row r="5" spans="1:4">
      <c r="A5" s="4" t="s">
        <v>423</v>
      </c>
      <c r="B5" s="5" t="n">
        <v>23800000</v>
      </c>
    </row>
    <row r="6" spans="1:4">
      <c r="A6" s="4" t="s">
        <v>424</v>
      </c>
      <c r="B6" s="5" t="n">
        <v>13600000</v>
      </c>
    </row>
    <row r="7" spans="1:4">
      <c r="A7" s="4" t="s">
        <v>425</v>
      </c>
      <c r="B7" s="5" t="n">
        <v>10097680</v>
      </c>
      <c r="C7" s="6" t="n">
        <v>49903029</v>
      </c>
      <c r="D7" s="6" t="n">
        <v>39805349</v>
      </c>
    </row>
    <row r="8" spans="1:4">
      <c r="A8" s="4" t="s">
        <v>426</v>
      </c>
      <c r="B8" s="5" t="n">
        <v>-370898</v>
      </c>
    </row>
    <row r="9" spans="1:4">
      <c r="A9" s="4" t="s">
        <v>427</v>
      </c>
      <c r="B9" s="5" t="n">
        <v>-5532014</v>
      </c>
    </row>
    <row r="10" spans="1:4">
      <c r="A10" s="4" t="s">
        <v>428</v>
      </c>
      <c r="B10" s="5" t="n">
        <v>-264814</v>
      </c>
    </row>
    <row r="11" spans="1:4">
      <c r="A11" s="4" t="s">
        <v>429</v>
      </c>
      <c r="B11" s="5" t="n">
        <v>42140881</v>
      </c>
    </row>
    <row r="12" spans="1:4">
      <c r="A12" s="4" t="s">
        <v>430</v>
      </c>
      <c r="B12" s="5" t="n">
        <v>-4388</v>
      </c>
    </row>
    <row r="13" spans="1:4">
      <c r="A13" s="4" t="s">
        <v>431</v>
      </c>
      <c r="B13" s="6" t="n">
        <v>42136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2</v>
      </c>
      <c r="B1" s="2" t="s">
        <v>1</v>
      </c>
    </row>
    <row r="2" spans="1:3">
      <c r="B2" s="2" t="s">
        <v>2</v>
      </c>
      <c r="C2" s="2" t="s">
        <v>37</v>
      </c>
    </row>
    <row r="3" spans="1:3">
      <c r="A3" s="3" t="s">
        <v>433</v>
      </c>
    </row>
    <row r="4" spans="1:3">
      <c r="A4" s="4" t="s">
        <v>434</v>
      </c>
      <c r="B4" s="6" t="n">
        <v>65351118</v>
      </c>
      <c r="C4" s="6" t="n">
        <v>62179351</v>
      </c>
    </row>
    <row r="5" spans="1:3">
      <c r="A5" s="4" t="s">
        <v>133</v>
      </c>
      <c r="B5" s="6" t="n">
        <v>8761920</v>
      </c>
      <c r="C5" s="6" t="n">
        <v>9092424</v>
      </c>
    </row>
    <row r="6" spans="1:3">
      <c r="A6" s="4" t="s">
        <v>435</v>
      </c>
      <c r="B6" s="7" t="n">
        <v>1.69</v>
      </c>
      <c r="C6" s="7" t="n">
        <v>1.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7</v>
      </c>
    </row>
    <row r="3" spans="1:3">
      <c r="A3" s="3" t="s">
        <v>437</v>
      </c>
    </row>
    <row r="4" spans="1:3">
      <c r="A4" s="4" t="s">
        <v>438</v>
      </c>
      <c r="B4" s="6" t="n">
        <v>7585225</v>
      </c>
      <c r="C4" s="6" t="n">
        <v>7183671</v>
      </c>
    </row>
    <row r="5" spans="1:3">
      <c r="A5" s="4" t="s">
        <v>439</v>
      </c>
      <c r="B5" s="4" t="s">
        <v>440</v>
      </c>
      <c r="C5" s="4" t="s">
        <v>441</v>
      </c>
    </row>
    <row r="6" spans="1:3">
      <c r="A6" s="4" t="s">
        <v>442</v>
      </c>
    </row>
    <row r="7" spans="1:3">
      <c r="A7" s="3" t="s">
        <v>437</v>
      </c>
    </row>
    <row r="8" spans="1:3">
      <c r="A8" s="4" t="s">
        <v>443</v>
      </c>
      <c r="B8" s="4" t="s">
        <v>351</v>
      </c>
    </row>
    <row r="9" spans="1:3">
      <c r="A9" s="4" t="s">
        <v>444</v>
      </c>
    </row>
    <row r="10" spans="1:3">
      <c r="A10" s="3" t="s">
        <v>437</v>
      </c>
    </row>
    <row r="11" spans="1:3">
      <c r="A11" s="4" t="s">
        <v>443</v>
      </c>
      <c r="B11" s="4" t="s">
        <v>4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7</v>
      </c>
    </row>
    <row r="2" spans="1:3">
      <c r="A2" s="3" t="s">
        <v>447</v>
      </c>
    </row>
    <row r="3" spans="1:3">
      <c r="A3" s="4" t="s">
        <v>91</v>
      </c>
      <c r="B3" s="6" t="n">
        <v>153138295</v>
      </c>
      <c r="C3" s="6" t="n">
        <v>127634435</v>
      </c>
    </row>
    <row r="4" spans="1:3">
      <c r="A4" s="4" t="s">
        <v>448</v>
      </c>
      <c r="B4" s="5" t="n">
        <v>21705180</v>
      </c>
      <c r="C4" s="5" t="n">
        <v>17750364</v>
      </c>
    </row>
    <row r="5" spans="1:3">
      <c r="A5" s="4" t="s">
        <v>93</v>
      </c>
      <c r="B5" s="5" t="n">
        <v>10541648</v>
      </c>
      <c r="C5" s="5" t="n">
        <v>10440379</v>
      </c>
    </row>
    <row r="6" spans="1:3">
      <c r="A6" s="4" t="s">
        <v>94</v>
      </c>
      <c r="B6" s="5" t="n">
        <v>185385123</v>
      </c>
      <c r="C6" s="5" t="n">
        <v>155825178</v>
      </c>
    </row>
    <row r="7" spans="1:3">
      <c r="A7" s="4" t="s">
        <v>449</v>
      </c>
    </row>
    <row r="8" spans="1:3">
      <c r="A8" s="3" t="s">
        <v>447</v>
      </c>
    </row>
    <row r="9" spans="1:3">
      <c r="A9" s="4" t="s">
        <v>91</v>
      </c>
      <c r="B9" s="5" t="n">
        <v>712503</v>
      </c>
      <c r="C9" s="5" t="n">
        <v>494082</v>
      </c>
    </row>
    <row r="10" spans="1:3">
      <c r="A10" s="4" t="s">
        <v>450</v>
      </c>
    </row>
    <row r="11" spans="1:3">
      <c r="A11" s="3" t="s">
        <v>447</v>
      </c>
    </row>
    <row r="12" spans="1:3">
      <c r="A12" s="4" t="s">
        <v>91</v>
      </c>
      <c r="B12" s="5" t="n">
        <v>10579247</v>
      </c>
      <c r="C12" s="5" t="n">
        <v>8983386</v>
      </c>
    </row>
    <row r="13" spans="1:3">
      <c r="A13" s="4" t="s">
        <v>451</v>
      </c>
    </row>
    <row r="14" spans="1:3">
      <c r="A14" s="3" t="s">
        <v>447</v>
      </c>
    </row>
    <row r="15" spans="1:3">
      <c r="A15" s="4" t="s">
        <v>91</v>
      </c>
      <c r="B15" s="5" t="n">
        <v>15890991</v>
      </c>
      <c r="C15" s="5" t="n">
        <v>13963236</v>
      </c>
    </row>
    <row r="16" spans="1:3">
      <c r="A16" s="4" t="s">
        <v>452</v>
      </c>
    </row>
    <row r="17" spans="1:3">
      <c r="A17" s="3" t="s">
        <v>447</v>
      </c>
    </row>
    <row r="18" spans="1:3">
      <c r="A18" s="4" t="s">
        <v>91</v>
      </c>
      <c r="B18" s="5" t="n">
        <v>53652481</v>
      </c>
      <c r="C18" s="5" t="n">
        <v>48266084</v>
      </c>
    </row>
    <row r="19" spans="1:3">
      <c r="A19" s="4" t="s">
        <v>453</v>
      </c>
    </row>
    <row r="20" spans="1:3">
      <c r="A20" s="3" t="s">
        <v>447</v>
      </c>
    </row>
    <row r="21" spans="1:3">
      <c r="A21" s="4" t="s">
        <v>91</v>
      </c>
      <c r="B21" s="5" t="n">
        <v>69700385</v>
      </c>
      <c r="C21" s="5" t="n">
        <v>52123759</v>
      </c>
    </row>
    <row r="22" spans="1:3">
      <c r="A22" s="4" t="s">
        <v>454</v>
      </c>
    </row>
    <row r="23" spans="1:3">
      <c r="A23" s="3" t="s">
        <v>447</v>
      </c>
    </row>
    <row r="24" spans="1:3">
      <c r="A24" s="4" t="s">
        <v>91</v>
      </c>
      <c r="B24" s="5" t="n">
        <v>404883</v>
      </c>
      <c r="C24" s="5" t="n">
        <v>404883</v>
      </c>
    </row>
    <row r="25" spans="1:3">
      <c r="A25" s="4" t="s">
        <v>455</v>
      </c>
    </row>
    <row r="26" spans="1:3">
      <c r="A26" s="3" t="s">
        <v>447</v>
      </c>
    </row>
    <row r="27" spans="1:3">
      <c r="A27" s="4" t="s">
        <v>91</v>
      </c>
      <c r="B27" s="6" t="n">
        <v>2197805</v>
      </c>
      <c r="C27" s="6" t="n">
        <v>33990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6</v>
      </c>
      <c r="B1" s="2" t="s">
        <v>1</v>
      </c>
    </row>
    <row r="2" spans="1:4">
      <c r="B2" s="2" t="s">
        <v>2</v>
      </c>
      <c r="C2" s="2" t="s">
        <v>37</v>
      </c>
      <c r="D2" s="2" t="s">
        <v>415</v>
      </c>
    </row>
    <row r="3" spans="1:4">
      <c r="A3" s="3" t="s">
        <v>203</v>
      </c>
    </row>
    <row r="4" spans="1:4">
      <c r="A4" s="4" t="s">
        <v>85</v>
      </c>
      <c r="B4" s="6" t="n">
        <v>49903029</v>
      </c>
      <c r="C4" s="6" t="n">
        <v>39805349</v>
      </c>
      <c r="D4" s="6" t="n">
        <v>10097680</v>
      </c>
    </row>
    <row r="5" spans="1:4">
      <c r="A5" s="4" t="s">
        <v>457</v>
      </c>
      <c r="B5" s="6" t="n">
        <v>2758242</v>
      </c>
      <c r="C5" s="6" t="n">
        <v>24690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7</v>
      </c>
    </row>
    <row r="3" spans="1:3">
      <c r="A3" s="3" t="s">
        <v>459</v>
      </c>
    </row>
    <row r="4" spans="1:3">
      <c r="A4" s="4" t="s">
        <v>460</v>
      </c>
      <c r="B4" s="6" t="n">
        <v>50758551</v>
      </c>
      <c r="C4" s="6" t="n">
        <v>36848445</v>
      </c>
    </row>
    <row r="5" spans="1:3">
      <c r="A5" s="4" t="s">
        <v>461</v>
      </c>
      <c r="B5" s="5" t="n">
        <v>23349531</v>
      </c>
      <c r="C5" s="5" t="n">
        <v>20591289</v>
      </c>
    </row>
    <row r="6" spans="1:3">
      <c r="A6" s="4" t="s">
        <v>462</v>
      </c>
      <c r="B6" s="5" t="n">
        <v>27409020</v>
      </c>
      <c r="C6" s="5" t="n">
        <v>16257156</v>
      </c>
    </row>
    <row r="7" spans="1:3">
      <c r="A7" s="4" t="s">
        <v>463</v>
      </c>
    </row>
    <row r="8" spans="1:3">
      <c r="A8" s="3" t="s">
        <v>459</v>
      </c>
    </row>
    <row r="9" spans="1:3">
      <c r="A9" s="4" t="s">
        <v>460</v>
      </c>
      <c r="B9" s="5" t="n">
        <v>42878445</v>
      </c>
      <c r="C9" s="5" t="n">
        <v>29278445</v>
      </c>
    </row>
    <row r="10" spans="1:3">
      <c r="A10" s="4" t="s">
        <v>461</v>
      </c>
      <c r="B10" s="6" t="n">
        <v>19820843</v>
      </c>
      <c r="C10" s="5" t="n">
        <v>17354646</v>
      </c>
    </row>
    <row r="11" spans="1:3">
      <c r="A11" s="4" t="s">
        <v>344</v>
      </c>
    </row>
    <row r="12" spans="1:3">
      <c r="A12" s="3" t="s">
        <v>459</v>
      </c>
    </row>
    <row r="13" spans="1:3">
      <c r="A13" s="4" t="s">
        <v>464</v>
      </c>
      <c r="B13" s="4" t="s">
        <v>346</v>
      </c>
    </row>
    <row r="14" spans="1:3">
      <c r="A14" s="4" t="s">
        <v>347</v>
      </c>
    </row>
    <row r="15" spans="1:3">
      <c r="A15" s="3" t="s">
        <v>459</v>
      </c>
    </row>
    <row r="16" spans="1:3">
      <c r="A16" s="4" t="s">
        <v>464</v>
      </c>
      <c r="B16" s="4" t="s">
        <v>348</v>
      </c>
    </row>
    <row r="17" spans="1:3">
      <c r="A17" s="4" t="s">
        <v>349</v>
      </c>
    </row>
    <row r="18" spans="1:3">
      <c r="A18" s="3" t="s">
        <v>459</v>
      </c>
    </row>
    <row r="19" spans="1:3">
      <c r="A19" s="4" t="s">
        <v>464</v>
      </c>
      <c r="B19" s="4" t="s">
        <v>348</v>
      </c>
    </row>
    <row r="20" spans="1:3">
      <c r="A20" s="4" t="s">
        <v>460</v>
      </c>
      <c r="B20" s="6" t="n">
        <v>4000000</v>
      </c>
      <c r="C20" s="5" t="n">
        <v>4000000</v>
      </c>
    </row>
    <row r="21" spans="1:3">
      <c r="A21" s="4" t="s">
        <v>461</v>
      </c>
      <c r="B21" s="5" t="n">
        <v>2933307</v>
      </c>
      <c r="C21" s="5" t="n">
        <v>2666643</v>
      </c>
    </row>
    <row r="22" spans="1:3">
      <c r="A22" s="4" t="s">
        <v>465</v>
      </c>
    </row>
    <row r="23" spans="1:3">
      <c r="A23" s="3" t="s">
        <v>459</v>
      </c>
    </row>
    <row r="24" spans="1:3">
      <c r="A24" s="4" t="s">
        <v>460</v>
      </c>
      <c r="B24" s="5" t="n">
        <v>880106</v>
      </c>
      <c r="C24" s="5" t="n">
        <v>570000</v>
      </c>
    </row>
    <row r="25" spans="1:3">
      <c r="A25" s="4" t="s">
        <v>461</v>
      </c>
      <c r="B25" s="6" t="n">
        <v>595381</v>
      </c>
      <c r="C25" s="5" t="n">
        <v>570000</v>
      </c>
    </row>
    <row r="26" spans="1:3">
      <c r="A26" s="4" t="s">
        <v>350</v>
      </c>
    </row>
    <row r="27" spans="1:3">
      <c r="A27" s="3" t="s">
        <v>459</v>
      </c>
    </row>
    <row r="28" spans="1:3">
      <c r="A28" s="4" t="s">
        <v>464</v>
      </c>
      <c r="B28" s="4" t="s">
        <v>351</v>
      </c>
    </row>
    <row r="29" spans="1:3">
      <c r="A29" s="4" t="s">
        <v>352</v>
      </c>
    </row>
    <row r="30" spans="1:3">
      <c r="A30" s="3" t="s">
        <v>459</v>
      </c>
    </row>
    <row r="31" spans="1:3">
      <c r="A31" s="4" t="s">
        <v>464</v>
      </c>
      <c r="B31" s="4" t="s">
        <v>353</v>
      </c>
    </row>
    <row r="32" spans="1:3">
      <c r="A32" s="4" t="s">
        <v>466</v>
      </c>
    </row>
    <row r="33" spans="1:3">
      <c r="A33" s="3" t="s">
        <v>459</v>
      </c>
    </row>
    <row r="34" spans="1:3">
      <c r="A34" s="4" t="s">
        <v>460</v>
      </c>
      <c r="B34" s="6" t="n">
        <v>3000000</v>
      </c>
      <c r="C34" s="5" t="n">
        <v>3000000</v>
      </c>
    </row>
    <row r="35" spans="1:3">
      <c r="A35" s="4" t="s">
        <v>461</v>
      </c>
      <c r="B35" s="4" t="s">
        <v>52</v>
      </c>
      <c r="C35" s="4" t="s">
        <v>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67</v>
      </c>
      <c r="B1" s="2" t="s">
        <v>468</v>
      </c>
    </row>
    <row r="2" spans="1:2">
      <c r="A2" s="3" t="s">
        <v>469</v>
      </c>
    </row>
    <row r="3" spans="1:2">
      <c r="A3" s="4" t="s">
        <v>470</v>
      </c>
      <c r="B3" s="6" t="n">
        <v>3323771</v>
      </c>
    </row>
    <row r="4" spans="1:2">
      <c r="A4" s="4" t="s">
        <v>471</v>
      </c>
      <c r="B4" s="5" t="n">
        <v>3323771</v>
      </c>
    </row>
    <row r="5" spans="1:2">
      <c r="A5" s="4" t="s">
        <v>472</v>
      </c>
      <c r="B5" s="5" t="n">
        <v>3323726</v>
      </c>
    </row>
    <row r="6" spans="1:2">
      <c r="A6" s="4" t="s">
        <v>473</v>
      </c>
      <c r="B6" s="5" t="n">
        <v>1952376</v>
      </c>
    </row>
    <row r="7" spans="1:2">
      <c r="A7" s="4" t="s">
        <v>474</v>
      </c>
      <c r="B7" s="6" t="n">
        <v>1660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75</v>
      </c>
      <c r="B1" s="2" t="s">
        <v>1</v>
      </c>
    </row>
    <row r="2" spans="1:3">
      <c r="B2" s="2" t="s">
        <v>2</v>
      </c>
      <c r="C2" s="2" t="s">
        <v>476</v>
      </c>
    </row>
    <row r="3" spans="1:3">
      <c r="A3" s="4" t="s">
        <v>477</v>
      </c>
    </row>
    <row r="4" spans="1:3">
      <c r="A4" s="3" t="s">
        <v>478</v>
      </c>
    </row>
    <row r="5" spans="1:3">
      <c r="A5" s="4" t="s">
        <v>479</v>
      </c>
      <c r="B5" s="6" t="n">
        <v>56700000</v>
      </c>
    </row>
    <row r="6" spans="1:3">
      <c r="A6" s="4" t="s">
        <v>480</v>
      </c>
      <c r="B6" s="6" t="n">
        <v>46700000</v>
      </c>
    </row>
    <row r="7" spans="1:3">
      <c r="A7" s="4" t="s">
        <v>481</v>
      </c>
      <c r="B7" s="4" t="s">
        <v>482</v>
      </c>
    </row>
    <row r="8" spans="1:3">
      <c r="A8" s="4" t="s">
        <v>483</v>
      </c>
      <c r="B8" s="4" t="s">
        <v>484</v>
      </c>
    </row>
    <row r="9" spans="1:3">
      <c r="A9" s="4" t="s">
        <v>485</v>
      </c>
      <c r="B9" s="6" t="n">
        <v>2700000</v>
      </c>
    </row>
    <row r="10" spans="1:3">
      <c r="A10" s="4" t="s">
        <v>486</v>
      </c>
      <c r="B10" s="9" t="n">
        <v>2.49</v>
      </c>
    </row>
    <row r="11" spans="1:3">
      <c r="A11" s="4" t="s">
        <v>487</v>
      </c>
      <c r="B11" s="4" t="s">
        <v>488</v>
      </c>
    </row>
    <row r="12" spans="1:3">
      <c r="A12" s="4" t="s">
        <v>489</v>
      </c>
    </row>
    <row r="13" spans="1:3">
      <c r="A13" s="3" t="s">
        <v>478</v>
      </c>
    </row>
    <row r="14" spans="1:3">
      <c r="A14" s="4" t="s">
        <v>490</v>
      </c>
      <c r="B14" s="6" t="n">
        <v>9000000</v>
      </c>
    </row>
    <row r="15" spans="1:3">
      <c r="A15" s="4" t="s">
        <v>491</v>
      </c>
      <c r="B15" s="4" t="s">
        <v>492</v>
      </c>
    </row>
    <row r="16" spans="1:3">
      <c r="A16" s="4" t="s">
        <v>493</v>
      </c>
      <c r="B16" s="4" t="s">
        <v>494</v>
      </c>
    </row>
    <row r="17" spans="1:3">
      <c r="A17" s="4" t="s">
        <v>495</v>
      </c>
    </row>
    <row r="18" spans="1:3">
      <c r="A18" s="3" t="s">
        <v>478</v>
      </c>
    </row>
    <row r="19" spans="1:3">
      <c r="A19" s="4" t="s">
        <v>493</v>
      </c>
      <c r="B19" s="4" t="s">
        <v>494</v>
      </c>
    </row>
    <row r="20" spans="1:3">
      <c r="A20" s="4" t="s">
        <v>479</v>
      </c>
      <c r="B20" s="6" t="n">
        <v>35000000</v>
      </c>
    </row>
    <row r="21" spans="1:3">
      <c r="A21" s="4" t="s">
        <v>496</v>
      </c>
      <c r="B21" s="5" t="n">
        <v>675000</v>
      </c>
    </row>
    <row r="22" spans="1:3">
      <c r="A22" s="4" t="s">
        <v>497</v>
      </c>
      <c r="B22" s="6" t="n">
        <v>16100000</v>
      </c>
    </row>
    <row r="23" spans="1:3">
      <c r="A23" s="4" t="s">
        <v>498</v>
      </c>
    </row>
    <row r="24" spans="1:3">
      <c r="A24" s="3" t="s">
        <v>478</v>
      </c>
    </row>
    <row r="25" spans="1:3">
      <c r="A25" s="4" t="s">
        <v>493</v>
      </c>
      <c r="B25" s="4" t="s">
        <v>499</v>
      </c>
    </row>
    <row r="26" spans="1:3">
      <c r="A26" s="4" t="s">
        <v>479</v>
      </c>
      <c r="B26" s="6" t="n">
        <v>64550000</v>
      </c>
    </row>
    <row r="27" spans="1:3">
      <c r="A27" s="4" t="s">
        <v>496</v>
      </c>
      <c r="B27" s="5" t="n">
        <v>1152600</v>
      </c>
    </row>
    <row r="28" spans="1:3">
      <c r="A28" s="4" t="s">
        <v>497</v>
      </c>
      <c r="B28" s="5" t="n">
        <v>32277200</v>
      </c>
    </row>
    <row r="29" spans="1:3">
      <c r="A29" s="4" t="s">
        <v>500</v>
      </c>
    </row>
    <row r="30" spans="1:3">
      <c r="A30" s="3" t="s">
        <v>478</v>
      </c>
    </row>
    <row r="31" spans="1:3">
      <c r="A31" s="4" t="s">
        <v>490</v>
      </c>
      <c r="B31" s="6" t="n">
        <v>10000000</v>
      </c>
    </row>
    <row r="32" spans="1:3">
      <c r="A32" s="4" t="s">
        <v>493</v>
      </c>
      <c r="B32" s="4" t="s">
        <v>499</v>
      </c>
    </row>
    <row r="33" spans="1:3">
      <c r="A33" s="4" t="s">
        <v>480</v>
      </c>
      <c r="B33" s="6" t="n">
        <v>0</v>
      </c>
    </row>
    <row r="34" spans="1:3">
      <c r="A34" s="4" t="s">
        <v>501</v>
      </c>
    </row>
    <row r="35" spans="1:3">
      <c r="A35" s="3" t="s">
        <v>478</v>
      </c>
    </row>
    <row r="36" spans="1:3">
      <c r="A36" s="4" t="s">
        <v>502</v>
      </c>
      <c r="C36" s="6" t="n">
        <v>16137500</v>
      </c>
    </row>
    <row r="37" spans="1:3">
      <c r="A37" s="4" t="s">
        <v>503</v>
      </c>
    </row>
    <row r="38" spans="1:3">
      <c r="A38" s="3" t="s">
        <v>478</v>
      </c>
    </row>
    <row r="39" spans="1:3">
      <c r="A39" s="4" t="s">
        <v>504</v>
      </c>
      <c r="B39" s="5" t="n">
        <v>10000000</v>
      </c>
    </row>
    <row r="40" spans="1:3">
      <c r="A40" s="4" t="s">
        <v>505</v>
      </c>
    </row>
    <row r="41" spans="1:3">
      <c r="A41" s="3" t="s">
        <v>478</v>
      </c>
    </row>
    <row r="42" spans="1:3">
      <c r="A42" s="4" t="s">
        <v>502</v>
      </c>
      <c r="B42" s="6" t="n">
        <v>15561200</v>
      </c>
    </row>
    <row r="43" spans="1:3">
      <c r="A43" s="4" t="s">
        <v>501</v>
      </c>
    </row>
    <row r="44" spans="1:3">
      <c r="A44" s="3" t="s">
        <v>478</v>
      </c>
    </row>
    <row r="45" spans="1:3">
      <c r="A45" s="4" t="s">
        <v>502</v>
      </c>
      <c r="C45" s="6" t="n">
        <v>16137500</v>
      </c>
    </row>
    <row r="46" spans="1:3">
      <c r="A46" s="4" t="s">
        <v>506</v>
      </c>
    </row>
    <row r="47" spans="1:3">
      <c r="A47" s="3" t="s">
        <v>478</v>
      </c>
    </row>
    <row r="48" spans="1:3">
      <c r="A48" s="4" t="s">
        <v>507</v>
      </c>
      <c r="B48" s="4" t="s">
        <v>508</v>
      </c>
    </row>
    <row r="49" spans="1:3">
      <c r="A49" s="4" t="s">
        <v>509</v>
      </c>
    </row>
    <row r="50" spans="1:3">
      <c r="A50" s="3" t="s">
        <v>478</v>
      </c>
    </row>
    <row r="51" spans="1:3">
      <c r="A51" s="4" t="s">
        <v>510</v>
      </c>
      <c r="B51"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7</v>
      </c>
    </row>
    <row r="2" spans="1:3">
      <c r="A2" s="3" t="s">
        <v>513</v>
      </c>
    </row>
    <row r="3" spans="1:3">
      <c r="A3" s="4" t="s">
        <v>514</v>
      </c>
      <c r="B3" s="6" t="n">
        <v>-648826</v>
      </c>
      <c r="C3" s="6" t="n">
        <v>-236713</v>
      </c>
    </row>
    <row r="4" spans="1:3">
      <c r="A4" s="4" t="s">
        <v>515</v>
      </c>
      <c r="B4" s="5" t="n">
        <v>61595974</v>
      </c>
      <c r="C4" s="5" t="n">
        <v>27338287</v>
      </c>
    </row>
    <row r="5" spans="1:3">
      <c r="A5" s="4" t="s">
        <v>516</v>
      </c>
      <c r="B5" s="5" t="n">
        <v>4610400</v>
      </c>
      <c r="C5" s="5" t="n">
        <v>3375000</v>
      </c>
    </row>
    <row r="6" spans="1:3">
      <c r="A6" s="4" t="s">
        <v>517</v>
      </c>
      <c r="B6" s="5" t="n">
        <v>-98556</v>
      </c>
      <c r="C6" s="5" t="n">
        <v>-59178</v>
      </c>
    </row>
    <row r="7" spans="1:3">
      <c r="A7" s="4" t="s">
        <v>515</v>
      </c>
      <c r="B7" s="5" t="n">
        <v>57084130</v>
      </c>
      <c r="C7" s="5" t="n">
        <v>24022465</v>
      </c>
    </row>
    <row r="8" spans="1:3">
      <c r="A8" s="4" t="s">
        <v>518</v>
      </c>
    </row>
    <row r="9" spans="1:3">
      <c r="A9" s="3" t="s">
        <v>513</v>
      </c>
    </row>
    <row r="10" spans="1:3">
      <c r="A10" s="4" t="s">
        <v>519</v>
      </c>
      <c r="B10" s="4" t="s">
        <v>52</v>
      </c>
      <c r="C10" s="5" t="n">
        <v>27575000</v>
      </c>
    </row>
    <row r="11" spans="1:3">
      <c r="A11" s="4" t="s">
        <v>520</v>
      </c>
    </row>
    <row r="12" spans="1:3">
      <c r="A12" s="3" t="s">
        <v>513</v>
      </c>
    </row>
    <row r="13" spans="1:3">
      <c r="A13" s="4" t="s">
        <v>519</v>
      </c>
      <c r="B13" s="5" t="n">
        <v>62244800</v>
      </c>
      <c r="C13" s="4" t="s">
        <v>52</v>
      </c>
    </row>
    <row r="14" spans="1:3">
      <c r="A14" s="4" t="s">
        <v>521</v>
      </c>
    </row>
    <row r="15" spans="1:3">
      <c r="A15" s="3" t="s">
        <v>513</v>
      </c>
    </row>
    <row r="16" spans="1:3">
      <c r="A16" s="4" t="s">
        <v>519</v>
      </c>
      <c r="B16" s="4" t="s">
        <v>52</v>
      </c>
      <c r="C16"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1</v>
      </c>
      <c r="B1" s="2" t="s">
        <v>2</v>
      </c>
      <c r="C1" s="2" t="s">
        <v>37</v>
      </c>
    </row>
    <row r="2" spans="1:3">
      <c r="A2" s="4" t="s">
        <v>122</v>
      </c>
      <c r="B2" s="6" t="n">
        <v>113000</v>
      </c>
      <c r="C2" s="6" t="n">
        <v>83000</v>
      </c>
    </row>
    <row r="3" spans="1:3">
      <c r="A3" s="4" t="s">
        <v>123</v>
      </c>
      <c r="B3" s="7" t="n">
        <v>1.66</v>
      </c>
      <c r="C3" s="7" t="n">
        <v>1.66</v>
      </c>
    </row>
    <row r="4" spans="1:3">
      <c r="A4" s="4" t="s">
        <v>124</v>
      </c>
      <c r="B4" s="5" t="n">
        <v>10000000</v>
      </c>
      <c r="C4" s="5" t="n">
        <v>10000000</v>
      </c>
    </row>
    <row r="5" spans="1:3">
      <c r="A5" s="4" t="s">
        <v>125</v>
      </c>
      <c r="B5" s="5" t="n">
        <v>0</v>
      </c>
      <c r="C5" s="5" t="n">
        <v>0</v>
      </c>
    </row>
    <row r="6" spans="1:3">
      <c r="A6" s="4" t="s">
        <v>126</v>
      </c>
      <c r="B6" s="5" t="n">
        <v>0</v>
      </c>
      <c r="C6" s="5" t="n">
        <v>0</v>
      </c>
    </row>
    <row r="7" spans="1:3">
      <c r="A7" s="4" t="s">
        <v>127</v>
      </c>
      <c r="B7" s="7" t="n">
        <v>1.66</v>
      </c>
      <c r="C7" s="7" t="n">
        <v>1.66</v>
      </c>
    </row>
    <row r="8" spans="1:3">
      <c r="A8" s="4" t="s">
        <v>128</v>
      </c>
      <c r="B8" s="5" t="n">
        <v>90000000</v>
      </c>
      <c r="C8" s="5" t="n">
        <v>90000000</v>
      </c>
    </row>
    <row r="9" spans="1:3">
      <c r="A9" s="4" t="s">
        <v>129</v>
      </c>
      <c r="B9" s="5" t="n">
        <v>5175258</v>
      </c>
      <c r="C9" s="5" t="n">
        <v>5160065</v>
      </c>
    </row>
    <row r="10" spans="1:3">
      <c r="A10" s="4" t="s">
        <v>130</v>
      </c>
      <c r="B10" s="5" t="n">
        <v>5175258</v>
      </c>
      <c r="C10" s="5" t="n">
        <v>5160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7</v>
      </c>
    </row>
    <row r="3" spans="1:3">
      <c r="A3" s="4" t="s">
        <v>523</v>
      </c>
    </row>
    <row r="4" spans="1:3">
      <c r="A4" s="3" t="s">
        <v>513</v>
      </c>
    </row>
    <row r="5" spans="1:3">
      <c r="A5" s="4" t="s">
        <v>524</v>
      </c>
      <c r="B5" s="4" t="s">
        <v>52</v>
      </c>
      <c r="C5" s="6" t="n">
        <v>675000</v>
      </c>
    </row>
    <row r="6" spans="1:3">
      <c r="A6" s="4" t="s">
        <v>525</v>
      </c>
      <c r="B6" s="4" t="s">
        <v>526</v>
      </c>
      <c r="C6" s="4" t="s">
        <v>526</v>
      </c>
    </row>
    <row r="7" spans="1:3">
      <c r="A7" s="4" t="s">
        <v>527</v>
      </c>
    </row>
    <row r="8" spans="1:3">
      <c r="A8" s="3" t="s">
        <v>513</v>
      </c>
    </row>
    <row r="9" spans="1:3">
      <c r="A9" s="4" t="s">
        <v>524</v>
      </c>
      <c r="B9" s="6" t="n">
        <v>1152600</v>
      </c>
      <c r="C9" s="4" t="s">
        <v>52</v>
      </c>
    </row>
    <row r="10" spans="1:3">
      <c r="A10" s="4" t="s">
        <v>525</v>
      </c>
      <c r="B10" s="4" t="s">
        <v>526</v>
      </c>
      <c r="C10" s="4" t="s">
        <v>526</v>
      </c>
    </row>
    <row r="11" spans="1:3">
      <c r="A11" s="4" t="s">
        <v>528</v>
      </c>
    </row>
    <row r="12" spans="1:3">
      <c r="A12" s="3" t="s">
        <v>513</v>
      </c>
    </row>
    <row r="13" spans="1:3">
      <c r="A13" s="4" t="s">
        <v>525</v>
      </c>
      <c r="B13" s="4" t="s">
        <v>526</v>
      </c>
      <c r="C13" s="4" t="s">
        <v>526</v>
      </c>
    </row>
    <row r="14" spans="1:3">
      <c r="A14" s="4" t="s">
        <v>529</v>
      </c>
      <c r="B14" s="6" t="n">
        <v>10000000</v>
      </c>
      <c r="C14" s="6" t="n">
        <v>1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30</v>
      </c>
      <c r="B1" s="2" t="s">
        <v>468</v>
      </c>
    </row>
    <row r="2" spans="1:2">
      <c r="A2" s="3" t="s">
        <v>531</v>
      </c>
    </row>
    <row r="3" spans="1:2">
      <c r="A3" s="4" t="s">
        <v>470</v>
      </c>
      <c r="B3" s="6" t="n">
        <v>4610400</v>
      </c>
    </row>
    <row r="4" spans="1:2">
      <c r="A4" s="4" t="s">
        <v>471</v>
      </c>
      <c r="B4" s="5" t="n">
        <v>4610400</v>
      </c>
    </row>
    <row r="5" spans="1:2">
      <c r="A5" s="4" t="s">
        <v>472</v>
      </c>
      <c r="B5" s="5" t="n">
        <v>4610400</v>
      </c>
    </row>
    <row r="6" spans="1:2">
      <c r="A6" s="4" t="s">
        <v>473</v>
      </c>
      <c r="B6" s="5" t="n">
        <v>4610400</v>
      </c>
    </row>
    <row r="7" spans="1:2">
      <c r="A7" s="4" t="s">
        <v>474</v>
      </c>
      <c r="B7" s="6" t="n">
        <v>4610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532</v>
      </c>
      <c r="B1" s="2" t="s">
        <v>1</v>
      </c>
    </row>
    <row r="2" spans="1:4">
      <c r="B2" s="2" t="s">
        <v>2</v>
      </c>
      <c r="C2" s="2" t="s">
        <v>37</v>
      </c>
      <c r="D2" s="2" t="s">
        <v>476</v>
      </c>
    </row>
    <row r="3" spans="1:4">
      <c r="A3" s="3" t="s">
        <v>533</v>
      </c>
    </row>
    <row r="4" spans="1:4">
      <c r="A4" s="4" t="s">
        <v>534</v>
      </c>
      <c r="B4" s="6" t="n">
        <v>407250</v>
      </c>
      <c r="C4" s="4" t="s">
        <v>52</v>
      </c>
    </row>
    <row r="5" spans="1:4">
      <c r="A5" s="4" t="s">
        <v>535</v>
      </c>
      <c r="B5" s="5" t="n">
        <v>128017</v>
      </c>
      <c r="C5" s="5" t="n">
        <v>-1446409</v>
      </c>
    </row>
    <row r="6" spans="1:4">
      <c r="A6" s="4" t="s">
        <v>536</v>
      </c>
      <c r="B6" s="5" t="n">
        <v>-291021</v>
      </c>
      <c r="C6" s="5" t="n">
        <v>20135</v>
      </c>
    </row>
    <row r="7" spans="1:4">
      <c r="A7" s="4" t="s">
        <v>501</v>
      </c>
    </row>
    <row r="8" spans="1:4">
      <c r="A8" s="3" t="s">
        <v>533</v>
      </c>
    </row>
    <row r="9" spans="1:4">
      <c r="A9" s="4" t="s">
        <v>502</v>
      </c>
      <c r="D9" s="6" t="n">
        <v>16137500</v>
      </c>
    </row>
    <row r="10" spans="1:4">
      <c r="A10" s="4" t="s">
        <v>534</v>
      </c>
      <c r="B10" s="5" t="n">
        <v>407250</v>
      </c>
      <c r="C10" s="5" t="n">
        <v>28178</v>
      </c>
    </row>
    <row r="11" spans="1:4">
      <c r="A11" s="4" t="s">
        <v>535</v>
      </c>
      <c r="B11" s="5" t="n">
        <v>116230</v>
      </c>
      <c r="C11" s="5" t="n">
        <v>8043</v>
      </c>
    </row>
    <row r="12" spans="1:4">
      <c r="A12" s="4" t="s">
        <v>536</v>
      </c>
      <c r="B12" s="6" t="n">
        <v>291021</v>
      </c>
      <c r="C12" s="6" t="n">
        <v>20135</v>
      </c>
    </row>
    <row r="13" spans="1:4">
      <c r="A13" s="4" t="s">
        <v>537</v>
      </c>
    </row>
    <row r="14" spans="1:4">
      <c r="A14" s="3" t="s">
        <v>533</v>
      </c>
    </row>
    <row r="15" spans="1:4">
      <c r="A15" s="4" t="s">
        <v>507</v>
      </c>
      <c r="B15" s="4" t="s">
        <v>508</v>
      </c>
    </row>
    <row r="16" spans="1:4">
      <c r="A16" s="4" t="s">
        <v>505</v>
      </c>
    </row>
    <row r="17" spans="1:4">
      <c r="A17" s="3" t="s">
        <v>533</v>
      </c>
    </row>
    <row r="18" spans="1:4">
      <c r="A18" s="4" t="s">
        <v>502</v>
      </c>
      <c r="B18" s="6" t="n">
        <v>15561200</v>
      </c>
    </row>
    <row r="19" spans="1:4">
      <c r="A19" s="4" t="s">
        <v>538</v>
      </c>
      <c r="B19" s="4" t="s">
        <v>499</v>
      </c>
    </row>
    <row r="20" spans="1:4">
      <c r="A20" s="4" t="s">
        <v>539</v>
      </c>
      <c r="B20" s="4" t="s">
        <v>540</v>
      </c>
    </row>
    <row r="21" spans="1:4">
      <c r="A21" s="4" t="s">
        <v>541</v>
      </c>
    </row>
    <row r="22" spans="1:4">
      <c r="A22" s="3" t="s">
        <v>533</v>
      </c>
    </row>
    <row r="23" spans="1:4">
      <c r="A23" s="4" t="s">
        <v>542</v>
      </c>
      <c r="B23" s="4" t="s">
        <v>543</v>
      </c>
    </row>
    <row r="24" spans="1:4">
      <c r="A24" s="4" t="s">
        <v>509</v>
      </c>
    </row>
    <row r="25" spans="1:4">
      <c r="A25" s="3" t="s">
        <v>533</v>
      </c>
    </row>
    <row r="26" spans="1:4">
      <c r="A26" s="4" t="s">
        <v>542</v>
      </c>
      <c r="B26" s="4" t="s">
        <v>511</v>
      </c>
    </row>
    <row r="27" spans="1:4">
      <c r="A27" s="4" t="s">
        <v>544</v>
      </c>
    </row>
    <row r="28" spans="1:4">
      <c r="A28" s="3" t="s">
        <v>533</v>
      </c>
    </row>
    <row r="29" spans="1:4">
      <c r="A29" s="4" t="s">
        <v>542</v>
      </c>
      <c r="B29" s="4" t="s">
        <v>5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7</v>
      </c>
    </row>
    <row r="3" spans="1:3">
      <c r="A3" s="3" t="s">
        <v>213</v>
      </c>
    </row>
    <row r="4" spans="1:3">
      <c r="A4" s="4" t="s">
        <v>546</v>
      </c>
      <c r="B4" s="4" t="s">
        <v>547</v>
      </c>
    </row>
    <row r="5" spans="1:3">
      <c r="A5" s="4" t="s">
        <v>548</v>
      </c>
      <c r="B5" s="4" t="s">
        <v>549</v>
      </c>
      <c r="C5" s="4" t="s">
        <v>5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1</v>
      </c>
      <c r="B1" s="2" t="s">
        <v>1</v>
      </c>
    </row>
    <row r="2" spans="1:3">
      <c r="B2" s="2" t="s">
        <v>2</v>
      </c>
      <c r="C2" s="2" t="s">
        <v>37</v>
      </c>
    </row>
    <row r="3" spans="1:3">
      <c r="A3" s="3" t="s">
        <v>552</v>
      </c>
    </row>
    <row r="4" spans="1:3">
      <c r="A4" s="4" t="s">
        <v>553</v>
      </c>
      <c r="B4" s="6" t="n">
        <v>1938686</v>
      </c>
      <c r="C4" s="6" t="n">
        <v>4055693</v>
      </c>
    </row>
    <row r="5" spans="1:3">
      <c r="A5" s="4" t="s">
        <v>554</v>
      </c>
      <c r="B5" s="5" t="n">
        <v>1371757</v>
      </c>
      <c r="C5" s="5" t="n">
        <v>1136733</v>
      </c>
    </row>
    <row r="6" spans="1:3">
      <c r="A6" s="4" t="s">
        <v>110</v>
      </c>
      <c r="B6" s="5" t="n">
        <v>128017</v>
      </c>
      <c r="C6" s="5" t="n">
        <v>-1446409</v>
      </c>
    </row>
    <row r="7" spans="1:3">
      <c r="A7" s="4" t="s">
        <v>555</v>
      </c>
      <c r="B7" s="4" t="s">
        <v>52</v>
      </c>
      <c r="C7" s="5" t="n">
        <v>-4549332</v>
      </c>
    </row>
    <row r="8" spans="1:3">
      <c r="A8" s="4" t="s">
        <v>556</v>
      </c>
      <c r="B8" s="6" t="n">
        <v>3438460</v>
      </c>
      <c r="C8" s="6" t="n">
        <v>-8033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7</v>
      </c>
    </row>
    <row r="3" spans="1:3">
      <c r="A3" s="3" t="s">
        <v>558</v>
      </c>
    </row>
    <row r="4" spans="1:3">
      <c r="A4" s="4" t="s">
        <v>559</v>
      </c>
      <c r="B4" s="4" t="s">
        <v>549</v>
      </c>
      <c r="C4" s="4" t="s">
        <v>550</v>
      </c>
    </row>
    <row r="5" spans="1:3">
      <c r="A5" s="3" t="s">
        <v>560</v>
      </c>
    </row>
    <row r="6" spans="1:3">
      <c r="A6" s="4" t="s">
        <v>561</v>
      </c>
      <c r="B6" s="4" t="s">
        <v>52</v>
      </c>
      <c r="C6" s="4" t="s">
        <v>562</v>
      </c>
    </row>
    <row r="7" spans="1:3">
      <c r="A7" s="4" t="s">
        <v>563</v>
      </c>
      <c r="B7" s="4" t="s">
        <v>52</v>
      </c>
      <c r="C7" s="4" t="s">
        <v>564</v>
      </c>
    </row>
    <row r="8" spans="1:3">
      <c r="A8" s="4" t="s">
        <v>565</v>
      </c>
      <c r="B8" s="4" t="s">
        <v>566</v>
      </c>
      <c r="C8" s="4" t="s">
        <v>567</v>
      </c>
    </row>
    <row r="9" spans="1:3">
      <c r="A9" s="4" t="s">
        <v>568</v>
      </c>
      <c r="B9" s="4" t="s">
        <v>569</v>
      </c>
      <c r="C9" s="4" t="s">
        <v>570</v>
      </c>
    </row>
    <row r="10" spans="1:3">
      <c r="A10" s="4" t="s">
        <v>571</v>
      </c>
      <c r="B10" s="4" t="s">
        <v>572</v>
      </c>
      <c r="C10" s="4" t="s">
        <v>5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3" t="s">
        <v>575</v>
      </c>
    </row>
    <row r="3" spans="1:3">
      <c r="A3" s="4" t="s">
        <v>576</v>
      </c>
      <c r="B3" s="6" t="n">
        <v>-523602</v>
      </c>
      <c r="C3" s="6" t="n">
        <v>-425040</v>
      </c>
    </row>
    <row r="4" spans="1:3">
      <c r="A4" s="4" t="s">
        <v>103</v>
      </c>
      <c r="B4" s="5" t="n">
        <v>-179622</v>
      </c>
      <c r="C4" s="5" t="n">
        <v>-196826</v>
      </c>
    </row>
    <row r="5" spans="1:3">
      <c r="A5" s="4" t="s">
        <v>577</v>
      </c>
      <c r="B5" s="5" t="n">
        <v>-228979</v>
      </c>
      <c r="C5" s="5" t="n">
        <v>-47184</v>
      </c>
    </row>
    <row r="6" spans="1:3">
      <c r="A6" s="4" t="s">
        <v>578</v>
      </c>
      <c r="B6" s="5" t="n">
        <v>-380409</v>
      </c>
      <c r="C6" s="5" t="n">
        <v>0</v>
      </c>
    </row>
    <row r="7" spans="1:3">
      <c r="A7" s="4" t="s">
        <v>579</v>
      </c>
      <c r="B7" s="5" t="n">
        <v>-1312612</v>
      </c>
      <c r="C7" s="5" t="n">
        <v>-669050</v>
      </c>
    </row>
    <row r="8" spans="1:3">
      <c r="A8" s="3" t="s">
        <v>580</v>
      </c>
    </row>
    <row r="9" spans="1:3">
      <c r="A9" s="4" t="s">
        <v>581</v>
      </c>
      <c r="B9" s="5" t="n">
        <v>9598235</v>
      </c>
      <c r="C9" s="5" t="n">
        <v>6560307</v>
      </c>
    </row>
    <row r="10" spans="1:3">
      <c r="A10" s="4" t="s">
        <v>582</v>
      </c>
      <c r="B10" s="5" t="n">
        <v>6898752</v>
      </c>
      <c r="C10" s="5" t="n">
        <v>3790342</v>
      </c>
    </row>
    <row r="11" spans="1:3">
      <c r="A11" s="4" t="s">
        <v>583</v>
      </c>
      <c r="B11" s="5" t="n">
        <v>956414</v>
      </c>
      <c r="C11" s="5" t="n">
        <v>637090</v>
      </c>
    </row>
    <row r="12" spans="1:3">
      <c r="A12" s="4" t="s">
        <v>584</v>
      </c>
      <c r="B12" s="5" t="n">
        <v>17453401</v>
      </c>
      <c r="C12" s="5" t="n">
        <v>10987739</v>
      </c>
    </row>
    <row r="13" spans="1:3">
      <c r="A13" s="4" t="s">
        <v>585</v>
      </c>
      <c r="B13" s="6" t="n">
        <v>16140789</v>
      </c>
      <c r="C13" s="6" t="n">
        <v>103186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6</v>
      </c>
      <c r="B1" s="2" t="s">
        <v>1</v>
      </c>
    </row>
    <row r="2" spans="1:3">
      <c r="B2" s="2" t="s">
        <v>2</v>
      </c>
      <c r="C2" s="2" t="s">
        <v>37</v>
      </c>
    </row>
    <row r="3" spans="1:3">
      <c r="A3" s="3" t="s">
        <v>217</v>
      </c>
    </row>
    <row r="4" spans="1:3">
      <c r="A4" s="4" t="s">
        <v>587</v>
      </c>
      <c r="B4" s="6" t="n">
        <v>539584</v>
      </c>
      <c r="C4" s="6" t="n">
        <v>5052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88</v>
      </c>
      <c r="B1" s="2" t="s">
        <v>589</v>
      </c>
    </row>
    <row r="2" spans="1:2">
      <c r="A2" s="4" t="s">
        <v>590</v>
      </c>
    </row>
    <row r="3" spans="1:2">
      <c r="A3" s="3" t="s">
        <v>591</v>
      </c>
    </row>
    <row r="4" spans="1:2">
      <c r="A4" s="4" t="s">
        <v>592</v>
      </c>
      <c r="B4" s="10" t="n">
        <v>1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93</v>
      </c>
      <c r="B1" s="2" t="s">
        <v>1</v>
      </c>
    </row>
    <row r="2" spans="1:3">
      <c r="B2" s="2" t="s">
        <v>2</v>
      </c>
      <c r="C2" s="2" t="s">
        <v>37</v>
      </c>
    </row>
    <row r="3" spans="1:3">
      <c r="A3" s="3" t="s">
        <v>225</v>
      </c>
    </row>
    <row r="4" spans="1:3">
      <c r="A4" s="4" t="s">
        <v>594</v>
      </c>
      <c r="B4" s="6" t="n">
        <v>533043</v>
      </c>
      <c r="C4" s="6" t="n">
        <v>453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7</v>
      </c>
    </row>
    <row r="3" spans="1:3">
      <c r="A3" s="3" t="s">
        <v>132</v>
      </c>
    </row>
    <row r="4" spans="1:3">
      <c r="A4" s="4" t="s">
        <v>133</v>
      </c>
      <c r="B4" s="6" t="n">
        <v>7763919</v>
      </c>
      <c r="C4" s="6" t="n">
        <v>9954236</v>
      </c>
    </row>
    <row r="5" spans="1:3">
      <c r="A5" s="3" t="s">
        <v>134</v>
      </c>
    </row>
    <row r="6" spans="1:3">
      <c r="A6" s="4" t="s">
        <v>42</v>
      </c>
      <c r="B6" s="5" t="n">
        <v>10419053</v>
      </c>
      <c r="C6" s="5" t="n">
        <v>9711932</v>
      </c>
    </row>
    <row r="7" spans="1:3">
      <c r="A7" s="4" t="s">
        <v>135</v>
      </c>
      <c r="B7" s="5" t="n">
        <v>-109043</v>
      </c>
      <c r="C7" s="4" t="s">
        <v>52</v>
      </c>
    </row>
    <row r="8" spans="1:3">
      <c r="A8" s="4" t="s">
        <v>136</v>
      </c>
      <c r="B8" s="5" t="n">
        <v>-291202</v>
      </c>
      <c r="C8" s="5" t="n">
        <v>-283322</v>
      </c>
    </row>
    <row r="9" spans="1:3">
      <c r="A9" s="4" t="s">
        <v>137</v>
      </c>
      <c r="B9" s="5" t="n">
        <v>-76485</v>
      </c>
      <c r="C9" s="5" t="n">
        <v>-105145</v>
      </c>
    </row>
    <row r="10" spans="1:3">
      <c r="A10" s="4" t="s">
        <v>138</v>
      </c>
      <c r="B10" s="5" t="n">
        <v>259527</v>
      </c>
      <c r="C10" s="5" t="n">
        <v>194001</v>
      </c>
    </row>
    <row r="11" spans="1:3">
      <c r="A11" s="4" t="s">
        <v>139</v>
      </c>
      <c r="B11" s="5" t="n">
        <v>200000</v>
      </c>
      <c r="C11" s="5" t="n">
        <v>400000</v>
      </c>
    </row>
    <row r="12" spans="1:3">
      <c r="A12" s="4" t="s">
        <v>140</v>
      </c>
      <c r="B12" s="5" t="n">
        <v>66164</v>
      </c>
      <c r="C12" s="5" t="n">
        <v>13620</v>
      </c>
    </row>
    <row r="13" spans="1:3">
      <c r="A13" s="3" t="s">
        <v>141</v>
      </c>
    </row>
    <row r="14" spans="1:3">
      <c r="A14" s="4" t="s">
        <v>142</v>
      </c>
      <c r="B14" s="5" t="n">
        <v>-1328984</v>
      </c>
      <c r="C14" s="5" t="n">
        <v>205263</v>
      </c>
    </row>
    <row r="15" spans="1:3">
      <c r="A15" s="4" t="s">
        <v>79</v>
      </c>
      <c r="B15" s="5" t="n">
        <v>-305751</v>
      </c>
      <c r="C15" s="5" t="n">
        <v>27559</v>
      </c>
    </row>
    <row r="16" spans="1:3">
      <c r="A16" s="4" t="s">
        <v>143</v>
      </c>
      <c r="B16" s="5" t="n">
        <v>-76453</v>
      </c>
      <c r="C16" s="5" t="n">
        <v>-215042</v>
      </c>
    </row>
    <row r="17" spans="1:3">
      <c r="A17" s="4" t="s">
        <v>82</v>
      </c>
      <c r="B17" s="5" t="n">
        <v>127701</v>
      </c>
      <c r="C17" s="5" t="n">
        <v>-67862</v>
      </c>
    </row>
    <row r="18" spans="1:3">
      <c r="A18" s="4" t="s">
        <v>88</v>
      </c>
      <c r="B18" s="5" t="n">
        <v>14000</v>
      </c>
      <c r="C18" s="5" t="n">
        <v>-12247</v>
      </c>
    </row>
    <row r="19" spans="1:3">
      <c r="A19" s="4" t="s">
        <v>100</v>
      </c>
      <c r="B19" s="5" t="n">
        <v>549516</v>
      </c>
      <c r="C19" s="5" t="n">
        <v>-297606</v>
      </c>
    </row>
    <row r="20" spans="1:3">
      <c r="A20" s="4" t="s">
        <v>101</v>
      </c>
      <c r="B20" s="5" t="n">
        <v>-676508</v>
      </c>
      <c r="C20" s="5" t="n">
        <v>676508</v>
      </c>
    </row>
    <row r="21" spans="1:3">
      <c r="A21" s="4" t="s">
        <v>102</v>
      </c>
      <c r="B21" s="5" t="n">
        <v>44445</v>
      </c>
      <c r="C21" s="5" t="n">
        <v>-13966</v>
      </c>
    </row>
    <row r="22" spans="1:3">
      <c r="A22" s="4" t="s">
        <v>105</v>
      </c>
      <c r="B22" s="5" t="n">
        <v>629182</v>
      </c>
      <c r="C22" s="5" t="n">
        <v>-163638</v>
      </c>
    </row>
    <row r="23" spans="1:3">
      <c r="A23" s="4" t="s">
        <v>144</v>
      </c>
      <c r="B23" s="5" t="n">
        <v>128018</v>
      </c>
      <c r="C23" s="5" t="n">
        <v>-6013017</v>
      </c>
    </row>
    <row r="24" spans="1:3">
      <c r="A24" s="4" t="s">
        <v>103</v>
      </c>
      <c r="B24" s="5" t="n">
        <v>-60269</v>
      </c>
      <c r="C24" s="5" t="n">
        <v>-71718</v>
      </c>
    </row>
    <row r="25" spans="1:3">
      <c r="A25" s="4" t="s">
        <v>145</v>
      </c>
      <c r="B25" s="5" t="n">
        <v>17276830</v>
      </c>
      <c r="C25" s="5" t="n">
        <v>13939556</v>
      </c>
    </row>
    <row r="26" spans="1:3">
      <c r="A26" s="3" t="s">
        <v>146</v>
      </c>
    </row>
    <row r="27" spans="1:3">
      <c r="A27" s="4" t="s">
        <v>147</v>
      </c>
      <c r="B27" s="5" t="n">
        <v>-6960876</v>
      </c>
      <c r="C27" s="5" t="n">
        <v>-6267066</v>
      </c>
    </row>
    <row r="28" spans="1:3">
      <c r="A28" s="4" t="s">
        <v>148</v>
      </c>
      <c r="B28" s="5" t="n">
        <v>323319</v>
      </c>
      <c r="C28" s="5" t="n">
        <v>167158</v>
      </c>
    </row>
    <row r="29" spans="1:3">
      <c r="A29" s="4" t="s">
        <v>149</v>
      </c>
      <c r="B29" s="5" t="n">
        <v>-310106</v>
      </c>
      <c r="C29" s="4" t="s">
        <v>52</v>
      </c>
    </row>
    <row r="30" spans="1:3">
      <c r="A30" s="4" t="s">
        <v>150</v>
      </c>
      <c r="B30" s="5" t="n">
        <v>-42136493</v>
      </c>
      <c r="C30" s="4" t="s">
        <v>52</v>
      </c>
    </row>
    <row r="31" spans="1:3">
      <c r="A31" s="4" t="s">
        <v>151</v>
      </c>
      <c r="B31" s="5" t="n">
        <v>-253000</v>
      </c>
      <c r="C31" s="5" t="n">
        <v>-243000</v>
      </c>
    </row>
    <row r="32" spans="1:3">
      <c r="A32" s="4" t="s">
        <v>152</v>
      </c>
      <c r="B32" s="5" t="n">
        <v>-49337156</v>
      </c>
      <c r="C32" s="5" t="n">
        <v>-6342908</v>
      </c>
    </row>
    <row r="33" spans="1:3">
      <c r="A33" s="3" t="s">
        <v>153</v>
      </c>
    </row>
    <row r="34" spans="1:3">
      <c r="A34" s="4" t="s">
        <v>154</v>
      </c>
      <c r="B34" s="5" t="n">
        <v>-29880200</v>
      </c>
      <c r="C34" s="5" t="n">
        <v>-2700000</v>
      </c>
    </row>
    <row r="35" spans="1:3">
      <c r="A35" s="4" t="s">
        <v>155</v>
      </c>
      <c r="B35" s="5" t="n">
        <v>64550000</v>
      </c>
      <c r="C35" s="4" t="s">
        <v>52</v>
      </c>
    </row>
    <row r="36" spans="1:3">
      <c r="A36" s="4" t="s">
        <v>156</v>
      </c>
      <c r="B36" s="5" t="n">
        <v>-487698</v>
      </c>
      <c r="C36" s="4" t="s">
        <v>52</v>
      </c>
    </row>
    <row r="37" spans="1:3">
      <c r="A37" s="4" t="s">
        <v>157</v>
      </c>
      <c r="B37" s="4" t="s">
        <v>52</v>
      </c>
      <c r="C37" s="5" t="n">
        <v>-1634778</v>
      </c>
    </row>
    <row r="38" spans="1:3">
      <c r="A38" s="4" t="s">
        <v>158</v>
      </c>
      <c r="B38" s="5" t="n">
        <v>-2379099</v>
      </c>
      <c r="C38" s="5" t="n">
        <v>-2035892</v>
      </c>
    </row>
    <row r="39" spans="1:3">
      <c r="A39" s="4" t="s">
        <v>159</v>
      </c>
      <c r="B39" s="5" t="n">
        <v>31803003</v>
      </c>
      <c r="C39" s="5" t="n">
        <v>-6370670</v>
      </c>
    </row>
    <row r="40" spans="1:3">
      <c r="A40" s="4" t="s">
        <v>160</v>
      </c>
      <c r="B40" s="5" t="n">
        <v>-257323</v>
      </c>
      <c r="C40" s="5" t="n">
        <v>1225978</v>
      </c>
    </row>
    <row r="41" spans="1:3">
      <c r="A41" s="4" t="s">
        <v>161</v>
      </c>
      <c r="B41" s="5" t="n">
        <v>1842092</v>
      </c>
      <c r="C41" s="5" t="n">
        <v>616114</v>
      </c>
    </row>
    <row r="42" spans="1:3">
      <c r="A42" s="4" t="s">
        <v>162</v>
      </c>
      <c r="B42" s="5" t="n">
        <v>1584769</v>
      </c>
      <c r="C42" s="5" t="n">
        <v>1842092</v>
      </c>
    </row>
    <row r="43" spans="1:3">
      <c r="A43" s="3" t="s">
        <v>163</v>
      </c>
    </row>
    <row r="44" spans="1:3">
      <c r="A44" s="4" t="s">
        <v>164</v>
      </c>
      <c r="B44" s="5" t="n">
        <v>1980577</v>
      </c>
      <c r="C44" s="5" t="n">
        <v>1091276</v>
      </c>
    </row>
    <row r="45" spans="1:3">
      <c r="A45" s="4" t="s">
        <v>165</v>
      </c>
      <c r="B45" s="6" t="n">
        <v>4292639</v>
      </c>
      <c r="C45" s="6" t="n">
        <v>45057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5</v>
      </c>
      <c r="B1" s="2" t="s">
        <v>402</v>
      </c>
      <c r="C1" s="2" t="s">
        <v>2</v>
      </c>
    </row>
    <row r="2" spans="1:3">
      <c r="A2" s="3" t="s">
        <v>596</v>
      </c>
    </row>
    <row r="3" spans="1:3">
      <c r="A3" s="4" t="s">
        <v>597</v>
      </c>
      <c r="B3" s="6" t="n">
        <v>1022634</v>
      </c>
    </row>
    <row r="4" spans="1:3">
      <c r="A4" s="4" t="s">
        <v>598</v>
      </c>
      <c r="B4" s="5" t="n">
        <v>286337</v>
      </c>
    </row>
    <row r="5" spans="1:3">
      <c r="A5" s="4" t="s">
        <v>599</v>
      </c>
      <c r="B5" s="6" t="n">
        <v>736297</v>
      </c>
    </row>
    <row r="6" spans="1:3">
      <c r="A6" s="4" t="s">
        <v>600</v>
      </c>
      <c r="C6" s="6" t="n">
        <v>1090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01</v>
      </c>
      <c r="B1" s="2" t="s">
        <v>602</v>
      </c>
      <c r="C1" s="2" t="s">
        <v>2</v>
      </c>
    </row>
    <row r="2" spans="1:3">
      <c r="A2" s="3" t="s">
        <v>603</v>
      </c>
    </row>
    <row r="3" spans="1:3">
      <c r="A3" s="4" t="s">
        <v>604</v>
      </c>
      <c r="C3" s="6" t="n">
        <v>254383</v>
      </c>
    </row>
    <row r="4" spans="1:3">
      <c r="A4" s="4" t="s">
        <v>605</v>
      </c>
    </row>
    <row r="5" spans="1:3">
      <c r="A5" s="3" t="s">
        <v>603</v>
      </c>
    </row>
    <row r="6" spans="1:3">
      <c r="A6" s="4" t="s">
        <v>606</v>
      </c>
      <c r="B6" s="4" t="s">
        <v>607</v>
      </c>
    </row>
    <row r="7" spans="1:3">
      <c r="A7" s="4" t="s">
        <v>608</v>
      </c>
      <c r="B7" s="6"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9</v>
      </c>
      <c r="B1" s="2" t="s">
        <v>610</v>
      </c>
      <c r="C1" s="2" t="s">
        <v>2</v>
      </c>
      <c r="D1" s="2" t="s">
        <v>611</v>
      </c>
      <c r="E1" s="2" t="s">
        <v>612</v>
      </c>
      <c r="F1" s="2" t="s">
        <v>613</v>
      </c>
    </row>
    <row r="2" spans="1:6">
      <c r="A2" s="4" t="s">
        <v>614</v>
      </c>
    </row>
    <row r="3" spans="1:6">
      <c r="A3" s="3" t="s">
        <v>615</v>
      </c>
    </row>
    <row r="4" spans="1:6">
      <c r="A4" s="4" t="s">
        <v>616</v>
      </c>
      <c r="F4" s="5" t="n">
        <v>625000</v>
      </c>
    </row>
    <row r="5" spans="1:6">
      <c r="A5" s="4" t="s">
        <v>617</v>
      </c>
      <c r="E5" s="5" t="n">
        <v>6077</v>
      </c>
    </row>
    <row r="6" spans="1:6">
      <c r="A6" s="4" t="s">
        <v>618</v>
      </c>
      <c r="C6" s="5" t="n">
        <v>5423</v>
      </c>
    </row>
    <row r="7" spans="1:6">
      <c r="A7" s="4" t="s">
        <v>619</v>
      </c>
    </row>
    <row r="8" spans="1:6">
      <c r="A8" s="3" t="s">
        <v>615</v>
      </c>
    </row>
    <row r="9" spans="1:6">
      <c r="A9" s="4" t="s">
        <v>618</v>
      </c>
      <c r="B9" s="5" t="n">
        <v>3294</v>
      </c>
    </row>
    <row r="10" spans="1:6">
      <c r="A10" s="4" t="s">
        <v>620</v>
      </c>
      <c r="B10" s="5" t="n">
        <v>4044</v>
      </c>
    </row>
    <row r="11" spans="1:6">
      <c r="A11" s="4" t="s">
        <v>621</v>
      </c>
      <c r="B11" s="4" t="s">
        <v>622</v>
      </c>
    </row>
    <row r="12" spans="1:6">
      <c r="A12" s="4" t="s">
        <v>623</v>
      </c>
      <c r="B12" s="4" t="s">
        <v>624</v>
      </c>
    </row>
    <row r="13" spans="1:6">
      <c r="A13" s="4" t="s">
        <v>625</v>
      </c>
    </row>
    <row r="14" spans="1:6">
      <c r="A14" s="3" t="s">
        <v>615</v>
      </c>
    </row>
    <row r="15" spans="1:6">
      <c r="A15" s="4" t="s">
        <v>618</v>
      </c>
      <c r="B15" s="5" t="n">
        <v>5000</v>
      </c>
    </row>
    <row r="16" spans="1:6">
      <c r="A16" s="4" t="s">
        <v>620</v>
      </c>
      <c r="B16" s="5" t="n">
        <v>5750</v>
      </c>
    </row>
    <row r="17" spans="1:6">
      <c r="A17" s="4" t="s">
        <v>621</v>
      </c>
      <c r="B17" s="4" t="s">
        <v>622</v>
      </c>
    </row>
    <row r="18" spans="1:6">
      <c r="A18" s="4" t="s">
        <v>623</v>
      </c>
      <c r="B18" s="4" t="s">
        <v>624</v>
      </c>
    </row>
    <row r="19" spans="1:6">
      <c r="A19" s="4" t="s">
        <v>626</v>
      </c>
    </row>
    <row r="20" spans="1:6">
      <c r="A20" s="3" t="s">
        <v>615</v>
      </c>
    </row>
    <row r="21" spans="1:6">
      <c r="A21" s="4" t="s">
        <v>627</v>
      </c>
      <c r="D21" s="6" t="n">
        <v>17</v>
      </c>
    </row>
    <row r="22" spans="1:6">
      <c r="A22" s="4" t="s">
        <v>628</v>
      </c>
    </row>
    <row r="23" spans="1:6">
      <c r="A23" s="3" t="s">
        <v>615</v>
      </c>
    </row>
    <row r="24" spans="1:6">
      <c r="A24" s="4" t="s">
        <v>627</v>
      </c>
      <c r="D24" s="6"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14"/>
  </cols>
  <sheetData>
    <row r="1" spans="1:2">
      <c r="A1" s="1" t="s">
        <v>629</v>
      </c>
      <c r="B1" s="2" t="s">
        <v>2</v>
      </c>
    </row>
    <row r="2" spans="1:2">
      <c r="A2" s="4" t="s">
        <v>605</v>
      </c>
    </row>
    <row r="3" spans="1:2">
      <c r="A3" s="3" t="s">
        <v>630</v>
      </c>
    </row>
    <row r="4" spans="1:2">
      <c r="A4" s="4" t="s">
        <v>631</v>
      </c>
      <c r="B4" s="4" t="s">
        <v>632</v>
      </c>
    </row>
    <row r="5" spans="1:2">
      <c r="A5" s="4" t="s">
        <v>633</v>
      </c>
    </row>
    <row r="6" spans="1:2">
      <c r="A6" s="3" t="s">
        <v>630</v>
      </c>
    </row>
    <row r="7" spans="1:2">
      <c r="A7" s="4" t="s">
        <v>631</v>
      </c>
      <c r="B7" s="4" t="s">
        <v>634</v>
      </c>
    </row>
    <row r="8" spans="1:2">
      <c r="A8" s="4" t="s">
        <v>635</v>
      </c>
    </row>
    <row r="9" spans="1:2">
      <c r="A9" s="3" t="s">
        <v>630</v>
      </c>
    </row>
    <row r="10" spans="1:2">
      <c r="A10" s="4" t="s">
        <v>631</v>
      </c>
      <c r="B10" s="4" t="s">
        <v>636</v>
      </c>
    </row>
    <row r="11" spans="1:2">
      <c r="A11" s="4" t="s">
        <v>637</v>
      </c>
    </row>
    <row r="12" spans="1:2">
      <c r="A12" s="3" t="s">
        <v>630</v>
      </c>
    </row>
    <row r="13" spans="1:2">
      <c r="A13" s="4" t="s">
        <v>631</v>
      </c>
      <c r="B13" s="4" t="s">
        <v>6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39</v>
      </c>
      <c r="B1" s="2" t="s">
        <v>640</v>
      </c>
      <c r="C1" s="2" t="s">
        <v>641</v>
      </c>
      <c r="D1" s="2" t="s">
        <v>2</v>
      </c>
    </row>
    <row r="2" spans="1:4">
      <c r="A2" s="4" t="s">
        <v>642</v>
      </c>
    </row>
    <row r="3" spans="1:4">
      <c r="A3" s="3" t="s">
        <v>643</v>
      </c>
    </row>
    <row r="4" spans="1:4">
      <c r="A4" s="4" t="s">
        <v>644</v>
      </c>
      <c r="B4" s="4" t="s">
        <v>645</v>
      </c>
    </row>
    <row r="5" spans="1:4">
      <c r="A5" s="4" t="s">
        <v>646</v>
      </c>
      <c r="D5" s="6" t="n">
        <v>850486</v>
      </c>
    </row>
    <row r="6" spans="1:4">
      <c r="A6" s="4" t="s">
        <v>647</v>
      </c>
      <c r="D6" s="6" t="n">
        <v>1889968</v>
      </c>
    </row>
    <row r="7" spans="1:4">
      <c r="A7" s="4" t="s">
        <v>648</v>
      </c>
      <c r="D7" s="4" t="s">
        <v>649</v>
      </c>
    </row>
    <row r="8" spans="1:4">
      <c r="A8" s="4" t="s">
        <v>650</v>
      </c>
      <c r="D8" s="6" t="n">
        <v>374543</v>
      </c>
    </row>
    <row r="9" spans="1:4">
      <c r="A9" s="4" t="s">
        <v>651</v>
      </c>
    </row>
    <row r="10" spans="1:4">
      <c r="A10" s="3" t="s">
        <v>643</v>
      </c>
    </row>
    <row r="11" spans="1:4">
      <c r="A11" s="4" t="s">
        <v>650</v>
      </c>
      <c r="C11" s="6" t="n">
        <v>390922</v>
      </c>
    </row>
    <row r="12" spans="1:4">
      <c r="A12" s="4" t="s">
        <v>652</v>
      </c>
    </row>
    <row r="13" spans="1:4">
      <c r="A13" s="3" t="s">
        <v>643</v>
      </c>
    </row>
    <row r="14" spans="1:4">
      <c r="A14" s="4" t="s">
        <v>644</v>
      </c>
      <c r="D14" s="4" t="s">
        <v>653</v>
      </c>
    </row>
    <row r="15" spans="1:4">
      <c r="A15" s="4" t="s">
        <v>646</v>
      </c>
      <c r="D15" s="6" t="n">
        <v>736598</v>
      </c>
    </row>
    <row r="16" spans="1:4">
      <c r="A16" s="4" t="s">
        <v>647</v>
      </c>
      <c r="D16" s="6" t="n">
        <v>1727998</v>
      </c>
    </row>
    <row r="17" spans="1:4">
      <c r="A17" s="4" t="s">
        <v>648</v>
      </c>
      <c r="D17" s="4" t="s">
        <v>6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7</v>
      </c>
    </row>
    <row r="3" spans="1:3">
      <c r="A3" s="3" t="s">
        <v>656</v>
      </c>
    </row>
    <row r="4" spans="1:3">
      <c r="A4" s="4" t="s">
        <v>657</v>
      </c>
      <c r="B4" s="6" t="n">
        <v>1090464</v>
      </c>
      <c r="C4" s="6" t="n">
        <v>1145557</v>
      </c>
    </row>
    <row r="5" spans="1:3">
      <c r="A5" s="4" t="s">
        <v>658</v>
      </c>
      <c r="B5" s="6" t="n">
        <v>520044</v>
      </c>
      <c r="C5" s="6" t="n">
        <v>4829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6"/>
    <col customWidth="1" max="5" min="5" width="14"/>
  </cols>
  <sheetData>
    <row r="1" spans="1:5">
      <c r="A1" s="1" t="s">
        <v>659</v>
      </c>
      <c r="B1" s="2" t="s">
        <v>660</v>
      </c>
      <c r="C1" s="2" t="s">
        <v>362</v>
      </c>
      <c r="D1" s="2" t="s">
        <v>2</v>
      </c>
      <c r="E1" s="2" t="s">
        <v>37</v>
      </c>
    </row>
    <row r="2" spans="1:5">
      <c r="A2" s="3" t="s">
        <v>661</v>
      </c>
    </row>
    <row r="3" spans="1:5">
      <c r="A3" s="4" t="s">
        <v>662</v>
      </c>
      <c r="D3" s="4" t="s">
        <v>663</v>
      </c>
    </row>
    <row r="4" spans="1:5">
      <c r="A4" s="4" t="s">
        <v>664</v>
      </c>
      <c r="D4" s="7" t="n">
        <v>0.12</v>
      </c>
    </row>
    <row r="5" spans="1:5">
      <c r="A5" s="4" t="s">
        <v>665</v>
      </c>
      <c r="D5" s="4" t="s">
        <v>666</v>
      </c>
    </row>
    <row r="6" spans="1:5">
      <c r="A6" s="4" t="s">
        <v>667</v>
      </c>
      <c r="D6" s="4" t="s">
        <v>668</v>
      </c>
    </row>
    <row r="7" spans="1:5">
      <c r="A7" s="4" t="s">
        <v>365</v>
      </c>
      <c r="D7" s="6" t="n">
        <v>1328984</v>
      </c>
      <c r="E7" s="6" t="n">
        <v>-205263</v>
      </c>
    </row>
    <row r="8" spans="1:5">
      <c r="A8" s="4" t="s">
        <v>366</v>
      </c>
    </row>
    <row r="9" spans="1:5">
      <c r="A9" s="3" t="s">
        <v>661</v>
      </c>
    </row>
    <row r="10" spans="1:5">
      <c r="A10" s="4" t="s">
        <v>669</v>
      </c>
      <c r="B10" s="4" t="s">
        <v>375</v>
      </c>
    </row>
    <row r="11" spans="1:5">
      <c r="A11" s="4" t="s">
        <v>367</v>
      </c>
    </row>
    <row r="12" spans="1:5">
      <c r="A12" s="3" t="s">
        <v>661</v>
      </c>
    </row>
    <row r="13" spans="1:5">
      <c r="A13" s="4" t="s">
        <v>368</v>
      </c>
      <c r="C13" s="6" t="n">
        <v>489870</v>
      </c>
      <c r="D13" s="5" t="n">
        <v>391896</v>
      </c>
    </row>
    <row r="14" spans="1:5">
      <c r="A14" s="4" t="s">
        <v>365</v>
      </c>
      <c r="C14" s="5" t="n">
        <v>97974</v>
      </c>
    </row>
    <row r="15" spans="1:5">
      <c r="A15" s="4" t="s">
        <v>670</v>
      </c>
    </row>
    <row r="16" spans="1:5">
      <c r="A16" s="3" t="s">
        <v>661</v>
      </c>
    </row>
    <row r="17" spans="1:5">
      <c r="A17" s="4" t="s">
        <v>368</v>
      </c>
      <c r="B17" s="6" t="n">
        <v>596084</v>
      </c>
    </row>
    <row r="18" spans="1:5">
      <c r="A18" s="4" t="s">
        <v>365</v>
      </c>
      <c r="B18" s="5" t="n">
        <v>106214</v>
      </c>
    </row>
    <row r="19" spans="1:5">
      <c r="A19" s="4" t="s">
        <v>369</v>
      </c>
    </row>
    <row r="20" spans="1:5">
      <c r="A20" s="3" t="s">
        <v>661</v>
      </c>
    </row>
    <row r="21" spans="1:5">
      <c r="A21" s="4" t="s">
        <v>368</v>
      </c>
      <c r="C21" s="5" t="n">
        <v>7648208</v>
      </c>
      <c r="D21" s="6" t="n">
        <v>6118567</v>
      </c>
    </row>
    <row r="22" spans="1:5">
      <c r="A22" s="4" t="s">
        <v>365</v>
      </c>
      <c r="C22" s="6" t="n">
        <v>1529641</v>
      </c>
    </row>
    <row r="23" spans="1:5">
      <c r="A23" s="4" t="s">
        <v>671</v>
      </c>
    </row>
    <row r="24" spans="1:5">
      <c r="A24" s="3" t="s">
        <v>661</v>
      </c>
    </row>
    <row r="25" spans="1:5">
      <c r="A25" s="4" t="s">
        <v>368</v>
      </c>
      <c r="B25" s="5" t="n">
        <v>8354481</v>
      </c>
    </row>
    <row r="26" spans="1:5">
      <c r="A26" s="4" t="s">
        <v>365</v>
      </c>
      <c r="B26" s="6" t="n">
        <v>7062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22"/>
    <col customWidth="1" max="3" min="3" width="37"/>
    <col customWidth="1" max="4" min="4" width="27"/>
    <col customWidth="1" max="5" min="5" width="31"/>
    <col customWidth="1" max="6" min="6" width="13"/>
  </cols>
  <sheetData>
    <row r="1" spans="1:6">
      <c r="A1" s="1" t="s">
        <v>166</v>
      </c>
      <c r="B1" s="2" t="s">
        <v>167</v>
      </c>
      <c r="C1" s="2" t="s">
        <v>168</v>
      </c>
      <c r="D1" s="2" t="s">
        <v>169</v>
      </c>
      <c r="E1" s="2" t="s">
        <v>170</v>
      </c>
      <c r="F1" s="2" t="s">
        <v>171</v>
      </c>
    </row>
    <row r="2" spans="1:6">
      <c r="A2" s="4" t="s">
        <v>172</v>
      </c>
      <c r="B2" s="6" t="n">
        <v>8565625</v>
      </c>
      <c r="C2" s="6" t="n">
        <v>-13580</v>
      </c>
      <c r="D2" s="6" t="n">
        <v>51706451</v>
      </c>
      <c r="F2" s="6" t="n">
        <v>60258496</v>
      </c>
    </row>
    <row r="3" spans="1:6">
      <c r="A3" s="4" t="s">
        <v>173</v>
      </c>
      <c r="B3" s="5" t="n">
        <v>5139375</v>
      </c>
    </row>
    <row r="4" spans="1:6">
      <c r="A4" s="4" t="s">
        <v>174</v>
      </c>
      <c r="B4" s="6" t="n">
        <v>21113</v>
      </c>
      <c r="D4" s="5" t="n">
        <v>128840</v>
      </c>
      <c r="F4" s="5" t="n">
        <v>149953</v>
      </c>
    </row>
    <row r="5" spans="1:6">
      <c r="A5" s="4" t="s">
        <v>175</v>
      </c>
      <c r="B5" s="5" t="n">
        <v>12668</v>
      </c>
    </row>
    <row r="6" spans="1:6">
      <c r="A6" s="4" t="s">
        <v>176</v>
      </c>
      <c r="B6" s="6" t="n">
        <v>13370</v>
      </c>
      <c r="D6" s="5" t="n">
        <v>61235</v>
      </c>
      <c r="F6" s="5" t="n">
        <v>74605</v>
      </c>
    </row>
    <row r="7" spans="1:6">
      <c r="A7" s="4" t="s">
        <v>177</v>
      </c>
      <c r="B7" s="5" t="n">
        <v>8022</v>
      </c>
    </row>
    <row r="8" spans="1:6">
      <c r="A8" s="4" t="s">
        <v>178</v>
      </c>
      <c r="E8" s="6" t="n">
        <v>13620</v>
      </c>
      <c r="F8" s="5" t="n">
        <v>13620</v>
      </c>
    </row>
    <row r="9" spans="1:6">
      <c r="A9" s="4" t="s">
        <v>133</v>
      </c>
      <c r="D9" s="5" t="n">
        <v>9954236</v>
      </c>
      <c r="F9" s="5" t="n">
        <v>9954236</v>
      </c>
    </row>
    <row r="10" spans="1:6">
      <c r="A10" s="4" t="s">
        <v>179</v>
      </c>
      <c r="D10" s="5" t="n">
        <v>-2035892</v>
      </c>
      <c r="F10" s="5" t="n">
        <v>-2035892</v>
      </c>
    </row>
    <row r="11" spans="1:6">
      <c r="A11" s="4" t="s">
        <v>180</v>
      </c>
      <c r="C11" s="5" t="n">
        <v>33715</v>
      </c>
      <c r="F11" s="5" t="n">
        <v>33715</v>
      </c>
    </row>
    <row r="12" spans="1:6">
      <c r="A12" s="4" t="s">
        <v>181</v>
      </c>
      <c r="B12" s="6" t="n">
        <v>8600108</v>
      </c>
      <c r="C12" s="5" t="n">
        <v>20135</v>
      </c>
      <c r="D12" s="5" t="n">
        <v>59814870</v>
      </c>
      <c r="E12" s="5" t="n">
        <v>13620</v>
      </c>
      <c r="F12" s="5" t="n">
        <v>68448733</v>
      </c>
    </row>
    <row r="13" spans="1:6">
      <c r="A13" s="4" t="s">
        <v>182</v>
      </c>
      <c r="B13" s="5" t="n">
        <v>5160065</v>
      </c>
    </row>
    <row r="14" spans="1:6">
      <c r="A14" s="4" t="s">
        <v>174</v>
      </c>
      <c r="B14" s="6" t="n">
        <v>18307</v>
      </c>
      <c r="D14" s="5" t="n">
        <v>181602</v>
      </c>
      <c r="F14" s="5" t="n">
        <v>199909</v>
      </c>
    </row>
    <row r="15" spans="1:6">
      <c r="A15" s="4" t="s">
        <v>175</v>
      </c>
      <c r="B15" s="5" t="n">
        <v>10984</v>
      </c>
    </row>
    <row r="16" spans="1:6">
      <c r="A16" s="4" t="s">
        <v>176</v>
      </c>
      <c r="B16" s="6" t="n">
        <v>7015</v>
      </c>
      <c r="D16" s="5" t="n">
        <v>63696</v>
      </c>
      <c r="F16" s="5" t="n">
        <v>70711</v>
      </c>
    </row>
    <row r="17" spans="1:6">
      <c r="A17" s="4" t="s">
        <v>177</v>
      </c>
      <c r="B17" s="5" t="n">
        <v>4209</v>
      </c>
    </row>
    <row r="18" spans="1:6">
      <c r="A18" s="4" t="s">
        <v>178</v>
      </c>
      <c r="E18" s="5" t="n">
        <v>66164</v>
      </c>
      <c r="F18" s="5" t="n">
        <v>66164</v>
      </c>
    </row>
    <row r="19" spans="1:6">
      <c r="A19" s="4" t="s">
        <v>133</v>
      </c>
      <c r="D19" s="5" t="n">
        <v>7763919</v>
      </c>
      <c r="F19" s="5" t="n">
        <v>7763919</v>
      </c>
    </row>
    <row r="20" spans="1:6">
      <c r="A20" s="4" t="s">
        <v>179</v>
      </c>
      <c r="D20" s="5" t="n">
        <v>-2379099</v>
      </c>
      <c r="F20" s="5" t="n">
        <v>-2379099</v>
      </c>
    </row>
    <row r="21" spans="1:6">
      <c r="A21" s="4" t="s">
        <v>180</v>
      </c>
      <c r="C21" s="5" t="n">
        <v>-311156</v>
      </c>
      <c r="F21" s="5" t="n">
        <v>-311156</v>
      </c>
    </row>
    <row r="22" spans="1:6">
      <c r="A22" s="4" t="s">
        <v>183</v>
      </c>
      <c r="B22" s="6" t="n">
        <v>8625430</v>
      </c>
      <c r="C22" s="6" t="n">
        <v>-291021</v>
      </c>
      <c r="D22" s="5" t="n">
        <v>66181285</v>
      </c>
      <c r="E22" s="6" t="n">
        <v>79784</v>
      </c>
      <c r="F22" s="5" t="n">
        <v>74595478</v>
      </c>
    </row>
    <row r="23" spans="1:6">
      <c r="A23" s="4" t="s">
        <v>184</v>
      </c>
      <c r="B23" s="5" t="n">
        <v>5175258</v>
      </c>
    </row>
    <row r="24" spans="1:6">
      <c r="A24" s="4" t="s">
        <v>185</v>
      </c>
      <c r="D24" s="6" t="n">
        <v>736297</v>
      </c>
      <c r="F24" s="6" t="n">
        <v>7362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8:42:29Z</dcterms:created>
  <dcterms:modified xmlns:dcterms="http://purl.org/dc/terms/" xmlns:xsi="http://www.w3.org/2001/XMLSchema-instance" xsi:type="dcterms:W3CDTF">2019-03-14T08:42:29Z</dcterms:modified>
</cp:coreProperties>
</file>